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INVESTMENT PROPERTIES" sheetId="8" state="visible" r:id="rId8"/>
    <sheet xmlns:r="http://schemas.openxmlformats.org/officeDocument/2006/relationships" name="3. NOTES PAYABLE" sheetId="9" state="visible" r:id="rId9"/>
    <sheet xmlns:r="http://schemas.openxmlformats.org/officeDocument/2006/relationships" name="4. INCOME TAXES" sheetId="10" state="visible" r:id="rId10"/>
    <sheet xmlns:r="http://schemas.openxmlformats.org/officeDocument/2006/relationships" name="5. RELATED PARTY TRANSACTIONS" sheetId="11" state="visible" r:id="rId11"/>
    <sheet xmlns:r="http://schemas.openxmlformats.org/officeDocument/2006/relationships" name="1. SUMMARY OF SIGNIFICANT ACC_2" sheetId="12" state="visible" r:id="rId12"/>
    <sheet xmlns:r="http://schemas.openxmlformats.org/officeDocument/2006/relationships" name="1. SUMMARY OF SIGNIFICANT ACC_3" sheetId="13" state="visible" r:id="rId13"/>
    <sheet xmlns:r="http://schemas.openxmlformats.org/officeDocument/2006/relationships" name="2. INVESTMENT PROPERTIES (Table" sheetId="14" state="visible" r:id="rId14"/>
    <sheet xmlns:r="http://schemas.openxmlformats.org/officeDocument/2006/relationships" name="3. NOTES PAYABLE (Tables)" sheetId="15" state="visible" r:id="rId15"/>
    <sheet xmlns:r="http://schemas.openxmlformats.org/officeDocument/2006/relationships" name="4. INCOME TAXES (Tables)" sheetId="16" state="visible" r:id="rId16"/>
    <sheet xmlns:r="http://schemas.openxmlformats.org/officeDocument/2006/relationships" name="1. SUMMARY OF SIGNIFICANT ACC_4" sheetId="17" state="visible" r:id="rId17"/>
    <sheet xmlns:r="http://schemas.openxmlformats.org/officeDocument/2006/relationships" name="1. SUMMARY OF SIGNIFICANT ACC_5" sheetId="18" state="visible" r:id="rId18"/>
    <sheet xmlns:r="http://schemas.openxmlformats.org/officeDocument/2006/relationships" name="2. INVESTMENT PROPERTIES (Detai" sheetId="19" state="visible" r:id="rId19"/>
    <sheet xmlns:r="http://schemas.openxmlformats.org/officeDocument/2006/relationships" name="2. INVESTMENT PROPERTIES (Det_2" sheetId="20" state="visible" r:id="rId20"/>
    <sheet xmlns:r="http://schemas.openxmlformats.org/officeDocument/2006/relationships" name="2. INVESTMENT PROPERTIES (Det_3" sheetId="21" state="visible" r:id="rId21"/>
    <sheet xmlns:r="http://schemas.openxmlformats.org/officeDocument/2006/relationships" name="3. NOTES PAYABLE (Details - Not" sheetId="22" state="visible" r:id="rId22"/>
    <sheet xmlns:r="http://schemas.openxmlformats.org/officeDocument/2006/relationships" name="3. NOTES PAYABLE (Details - Mat" sheetId="23" state="visible" r:id="rId23"/>
    <sheet xmlns:r="http://schemas.openxmlformats.org/officeDocument/2006/relationships" name="4. INCOME TAXES (Details - Defe" sheetId="24" state="visible" r:id="rId24"/>
    <sheet xmlns:r="http://schemas.openxmlformats.org/officeDocument/2006/relationships" name="4. INCOME TAXES (Details - Prov" sheetId="25" state="visible" r:id="rId25"/>
    <sheet xmlns:r="http://schemas.openxmlformats.org/officeDocument/2006/relationships" name="4. INCOME TAXES (Details - Reco" sheetId="26" state="visible" r:id="rId26"/>
    <sheet xmlns:r="http://schemas.openxmlformats.org/officeDocument/2006/relationships" name="4. INCOME TAXES (Details Narrat" sheetId="27" state="visible" r:id="rId27"/>
    <sheet xmlns:r="http://schemas.openxmlformats.org/officeDocument/2006/relationships" name="5. RELATED PARTY TRANSACTIONS (" sheetId="28" state="visible" r:id="rId28"/>
  </sheets>
  <definedNames/>
  <calcPr calcId="124519" fullCalcOnLoad="1"/>
</workbook>
</file>

<file path=xl/sharedStrings.xml><?xml version="1.0" encoding="utf-8"?>
<sst xmlns="http://schemas.openxmlformats.org/spreadsheetml/2006/main" uniqueCount="317">
  <si>
    <t>Document and Entity Information</t>
  </si>
  <si>
    <t>12 Months Ended</t>
  </si>
  <si>
    <t>Sep. 30, 2018USD ($)shares</t>
  </si>
  <si>
    <t>Document and Entity Information:</t>
  </si>
  <si>
    <t>Entity Registrant Name</t>
  </si>
  <si>
    <t>SECURITY LAND &amp; DEVELOPMENT CORP</t>
  </si>
  <si>
    <t>Document Type</t>
  </si>
  <si>
    <t>10-K</t>
  </si>
  <si>
    <t>Document Period End Date</t>
  </si>
  <si>
    <t>Sep. 30,
		2018</t>
  </si>
  <si>
    <t>Amendment Flag</t>
  </si>
  <si>
    <t>false</t>
  </si>
  <si>
    <t>Entity Central Index Key</t>
  </si>
  <si>
    <t>Current Fiscal Year End Date</t>
  </si>
  <si>
    <t>--09-30</t>
  </si>
  <si>
    <t>Entity Common Stock, Shares Outstanding | shares</t>
  </si>
  <si>
    <t>Entity Filer Category</t>
  </si>
  <si>
    <t>Non-accelerated Filer</t>
  </si>
  <si>
    <t>Entity Current Reporting Status</t>
  </si>
  <si>
    <t>Yes</t>
  </si>
  <si>
    <t>Entity Voluntary Filers</t>
  </si>
  <si>
    <t>No</t>
  </si>
  <si>
    <t>Entity Well-known Seasoned Issuer</t>
  </si>
  <si>
    <t>Document Fiscal Year Focus</t>
  </si>
  <si>
    <t>Document Fiscal Period Focus</t>
  </si>
  <si>
    <t>FY</t>
  </si>
  <si>
    <t>Entity Public Float | $</t>
  </si>
  <si>
    <t>Entity Small Business</t>
  </si>
  <si>
    <t>true</t>
  </si>
  <si>
    <t>Entity Emerging Growth</t>
  </si>
  <si>
    <t>Entity Shell Company</t>
  </si>
  <si>
    <t>CONSOLIDATED BALANCE SHEETS - USD ($)</t>
  </si>
  <si>
    <t>Sep. 30, 2018</t>
  </si>
  <si>
    <t>Sep. 30, 2017</t>
  </si>
  <si>
    <t>CURRENT ASSETS</t>
  </si>
  <si>
    <t>Cash</t>
  </si>
  <si>
    <t>Receivables from tenants, net of an allowance of $73,927 and $71,967 at September 30, 2018 and 2017, respectively</t>
  </si>
  <si>
    <t>Prepaid property taxes</t>
  </si>
  <si>
    <t>Total current assets</t>
  </si>
  <si>
    <t>INVESTMENT PROPERTIES</t>
  </si>
  <si>
    <t>Investment properties for lease, net of accumulated depreciation</t>
  </si>
  <si>
    <t>Land and improvements held for investment or development</t>
  </si>
  <si>
    <t>Total investment properties</t>
  </si>
  <si>
    <t>OTHER ASSETS</t>
  </si>
  <si>
    <t>Total Assets</t>
  </si>
  <si>
    <t>CURRENT LIABILITIES</t>
  </si>
  <si>
    <t>Accounts payable and accrued expenses</t>
  </si>
  <si>
    <t>Income taxes payable</t>
  </si>
  <si>
    <t>Current maturities of notes payable</t>
  </si>
  <si>
    <t>Total current liabilities</t>
  </si>
  <si>
    <t>LONG-TERM LIABILITIES</t>
  </si>
  <si>
    <t>Notes payable, less current portion and deferred financing costs</t>
  </si>
  <si>
    <t>Deferred income taxes</t>
  </si>
  <si>
    <t>Total long-term liabilities</t>
  </si>
  <si>
    <t>Total liabilities</t>
  </si>
  <si>
    <t>STOCKHOLDERS' EQUITY</t>
  </si>
  <si>
    <t>Common stock, par value $.10 per share; 30,000,000 shares authorized; 3,766,290 shares issued and outstanding at September 30, 2018 and 3,797,137 shares issued and outstanding at September 30, 2017</t>
  </si>
  <si>
    <t>Retained earnings</t>
  </si>
  <si>
    <t>Total Stockholders' Equity</t>
  </si>
  <si>
    <t>Liabilities and Stockholders' Equity</t>
  </si>
  <si>
    <t>CONSOLIDATED BALANCE SHEETS (Parenthetical) - USD ($)</t>
  </si>
  <si>
    <t>Statement of Financial Position [Abstract]</t>
  </si>
  <si>
    <t>Allowance on receivables from tenants</t>
  </si>
  <si>
    <t>Common Stock, Par Value</t>
  </si>
  <si>
    <t>Common Stock, Shares Authorized</t>
  </si>
  <si>
    <t>Common Stock, shares issued</t>
  </si>
  <si>
    <t>Common Stock, shares outstanding</t>
  </si>
  <si>
    <t>CONSOLIDATED STATEMENTS OF INCOME - USD ($)</t>
  </si>
  <si>
    <t>OPERATING REVENUES</t>
  </si>
  <si>
    <t>Rent revenues</t>
  </si>
  <si>
    <t>OPERATING EXPENSES</t>
  </si>
  <si>
    <t>Depreciation and amortization</t>
  </si>
  <si>
    <t>Property taxes</t>
  </si>
  <si>
    <t>Payroll and related costs</t>
  </si>
  <si>
    <t>Insurance and utilities</t>
  </si>
  <si>
    <t>Repairs and maintenance</t>
  </si>
  <si>
    <t>Professional services</t>
  </si>
  <si>
    <t>Bad debt</t>
  </si>
  <si>
    <t>Other</t>
  </si>
  <si>
    <t>Total operating expenses</t>
  </si>
  <si>
    <t>Operating income</t>
  </si>
  <si>
    <t>OTHER INCOME (EXPENSE)</t>
  </si>
  <si>
    <t>Interest expense</t>
  </si>
  <si>
    <t>Other income</t>
  </si>
  <si>
    <t>Total other income (expense)</t>
  </si>
  <si>
    <t>Income before income taxes</t>
  </si>
  <si>
    <t>INCOME TAXES PROVISION (BENEFIT)</t>
  </si>
  <si>
    <t>Income tax expense</t>
  </si>
  <si>
    <t>Income tax deferred benefit</t>
  </si>
  <si>
    <t>Total income taxes provision</t>
  </si>
  <si>
    <t>Net income</t>
  </si>
  <si>
    <t>PER SHARE DATA</t>
  </si>
  <si>
    <t>Net income per common share</t>
  </si>
  <si>
    <t>CONSOLIDATED STATEMENTS OF CHANGES IN STOCKHOLDERS' EQUITY - USD ($)</t>
  </si>
  <si>
    <t>Common Stock [Member]</t>
  </si>
  <si>
    <t>Additional Paid-In Capital</t>
  </si>
  <si>
    <t>Retained Earnings</t>
  </si>
  <si>
    <t>Total</t>
  </si>
  <si>
    <t>Beginning balance, value at Sep. 30, 2016</t>
  </si>
  <si>
    <t>Purchase and retirement of common stock</t>
  </si>
  <si>
    <t>Ending balance, value at Sep. 30, 2017</t>
  </si>
  <si>
    <t>Ending balance, value at Sep. 30, 2018</t>
  </si>
  <si>
    <t>CONSOLIDATED STATEMENTS OF CASH FLOWS - USD ($)</t>
  </si>
  <si>
    <t>OPERATING ACTIVITIES</t>
  </si>
  <si>
    <t>Adjustments to reconcile net income to net cash provided by operating activities:</t>
  </si>
  <si>
    <t>Bad debts</t>
  </si>
  <si>
    <t>Interest on deferred financing costs</t>
  </si>
  <si>
    <t>Write off deferred financing costs</t>
  </si>
  <si>
    <t>Changes in deferred and accrued amounts</t>
  </si>
  <si>
    <t>Receivables from tenants</t>
  </si>
  <si>
    <t>Income taxes receivable</t>
  </si>
  <si>
    <t>Net cash provided by operating activities</t>
  </si>
  <si>
    <t>INVESTING ACTIVITIES</t>
  </si>
  <si>
    <t>Additions to investment properties and other assets for improvements to property held for lease</t>
  </si>
  <si>
    <t>Net cash used in investing activities</t>
  </si>
  <si>
    <t>FINANCING ACTIVITIES</t>
  </si>
  <si>
    <t>Proceeds from line of credit</t>
  </si>
  <si>
    <t>Payments on line of credit</t>
  </si>
  <si>
    <t>Proceeds from note payable</t>
  </si>
  <si>
    <t>Principal payments on notes payable</t>
  </si>
  <si>
    <t>Payments for deferred financing costs</t>
  </si>
  <si>
    <t>Net cash used in financing activities</t>
  </si>
  <si>
    <t>Net increase (decrease) in cash</t>
  </si>
  <si>
    <t>CASH, BEGINNING OF YEAR</t>
  </si>
  <si>
    <t>CASH, END OF YEAR</t>
  </si>
  <si>
    <t>SUPPLEMENTAL CASH FLOW INFORMATION:</t>
  </si>
  <si>
    <t>Cash paid for interest</t>
  </si>
  <si>
    <t>Cash paid for income taxes</t>
  </si>
  <si>
    <t>1. SUMMARY OF SIGNIFICANT ACCOUNTING POLICIES AND ACTIVITIES</t>
  </si>
  <si>
    <t>Organization, Consolidation and Presentation of Financial Statements [Abstract]</t>
  </si>
  <si>
    <t>SUMMARY OF SIGNIFICANT ACCOUNTING POLICIES AND ACTIVITIES</t>
  </si>
  <si>
    <t>NOTE 1 - SUMMARY OF SIGNIFICANT
ACCOUNTING POLICIES AND ACTIVITIES Business
activities Security
Land and Development Corporation ("the Company") is engaged in the acquisition of developed and undeveloped real estate
to be held for investment purposes or to be developed and leased as income producing property. Substantially all investment
properties held and leased by the Company are located within the State of Georgia, in Richmond and Columbia counties and in North
Augusta, South Carolina. Royal Palms
Motel, Inc., a wholly owned subsidiary of Security Land and Development Corporation, is a holding company for a parcel of land
in Richmond County, Georgia. During 2004, the Company organized, as its sole member, SLDC, LLC, a Georgia limited liability
company. During 2007, the Company organized, as its sole member, SLDC2, LLC, a Georgia limited liability company. During
2008, the Company organized, as its sole member, SLDC III, LLC, a South Carolina limited liability company. SLDC, LLC, SLDC2,
LLC, and SLDC III, LLC were organized by the Company to hold title to certain real estate that the Company plans to develop. During 2018
and 2017, substantially all operating revenues and operating expenses were related to real estate leasing. A substantial
portion of rent revenues were earned from two investment properties, a commercial retail center, consisting of approximately 69,000
square feet on Washington Road in Augusta, Georgia ("National Plaza") and the Evans Ground Lease on Washington Road
in Evans, Georgia ("Evans Ground Lease"). National Plaza provided approximately 53% of gross rent revenue in 2018
and 2017. Approximately 81% of National Plaza was leased to a regional food supermarket, with annual rents from the lease
totaling $463,200. National Plaza comprises approximately 36% of the asset Investment Properties for Lease, net of Accumulated
Depreciation. The Evans Ground Lease provided approximately 38% and 39% of gross rental revenues in 2018 and 2017, respectively.
This property, leased to a national home improvement retailer, earned rents totaling approximately $542,000 in both 2018 and 2017.
The Evans Ground Lease comprises approximately 36% of investment properties held for lease, net, by the Company at September 30,
2018. In September
of 2015, the Company purchased a commercial building on 3.5 acres of land located on Wrightsboro Road in Augusta, Georgia.
The building is partially leased to a local retailer with a rental period beginning October 1, 2015. The Wrightsboro Road
property represents approximately 28% of the Company's net leased assets at September 30, 2018. The Wrightsboro Road lease
provided approximately 9% of gross rental revenue in 2018 and 2017. Basis
of presentation The Company
prepares its consolidated financial statements in accordance with accounting principles generally accepted in the United States
of America. The consolidated financial statements include the accounts of Security Land and Development Corporation and
its wholly owned subsidiaries, Royal Palms Motel, Inc., SLDC, LLC, SLDC2, LLC, and SLDC III, LLC (described on a consolidated
basis as the "Company"). All intercompany transactions and accounts are eliminated in consolidation. Use of
estimates The consolidated
financial statements includ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Revenue
recognition Rent revenue
is recognized on a straight-line basis over the term of the related lease agreements. The Company is reimbursed by tenants
for property taxes and other maintenance fees. These reimbursements billed totaled $314,338 and $300,113, which is included
in rent revenues, for the years ended September 30, 2018 and 2017, respectively. Gains, or
losses, realized from sales of real estate are recognized substantially when title to the property has passed and the risks and
benefits of ownership have been transferred to the buyer. Investment
properties Investment
properties are stated at cost. Depreciation of the investment properties is computed principally using the straight-line
method over the following estimated useful lives:
Buildings
for lease 30 - 40
years
Land improvements on
property for lease 15 years
Major renewals
or improvements on investment properties are capitalized, while maintenance and repairs that do not improve or extend the useful
lives of the assets are charged to expense when incurred. Upon retirement, sale or other disposition of investment properties,
the cost and accumulated depreciation are eliminated from the accounts and the gain or loss is included in income in the period
of disposition. The Company
evaluates long-lived assets for impairment whenever events or changes in circumstances indicate that the carrying amount of an
asset may not be recoverable. In evaluating recoverability, the Company generally estimates future cash flows expected to result
from the use of the asset and its eventual disposition. An impairment loss is recognized when the expected future cash flows of
the asset is less than the carrying amount. The Company measures the impairment loss as the amount by which the asset's carrying
amount exceeds the fair value of the asset. At September 30, 2018 and 2017, the Company believes that none of its long-lived assets
are impaired. Receivables from tenants Receivables
from tenants consist of rents, property taxes and other maintenance fees payable under the terms of lease agreements. Receivables
are carried at original invoice amount. Management estimates an allowance for doubtful accounts by regularly evaluating individual
tenant receivables and considering the collectability of balances due based on each tenant's financial condition, credit history,
and current economic conditions. Receivables are written off when deemed uncollectible. Recoveries of receivables previously
written off are recognized in income when received. The Company has an allowance for uncollectible accounts of $73,927 and
$71,967 at September 30, 2018 and 2017, respectively. Lease
commissions Lease commissions
are capitalized and amortized over the term of the related leases, using the straight-line method. Lease commissions, net
of accumulated amortization, of $12,716 and $17,774 at September 30, 2018 and 2017, respectively, are included in Other Assets
in the accompanying consolidated balance sheets. Deferred
financing costs In April
2015, the Financial Accounting Standards Board (FASB) issued Accounting Standards Update (ASU) 2015-03, S implifying the Presentation
of Debt Issuance Costs. Income
taxes The Company
files a consolidated income tax return. Income taxes are provided for the tax effects of transactions reported in the consolidated
financial statements and consist of taxes currently due plus deferred taxes related primarily to differences between the financial
reporting basis and income tax basis of assets and liabilities. Deferred tax assets and liabilities represent future tax
consequences of those differences, which will either be taxable or deductible when the assets and liabilities are recovered or
settled. Deferred taxes are adjusted for changes in tax laws and tax rates when those changes are enacted. The Company
has adopted the provisions under ASC Topic 740, "Income Taxes" ("ASC 740") which requires that a position
taken or expected to be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Company recognizes accrued interest and penalties related to uncertain tax positions as a component of income
tax expense in its financial statements. Management is not aware of any uncertain tax positions as of September 30, 2018. At September
30, 2017, the Company had income taxes payable of $19,917 related to the fiscal year 2017. As of September 30, 2018, all income
taxes payable related to the fiscal year 2017 had been paid, and $75,630 of income tax payable has been accrued for the fiscal
year 2018. The Tax Cuts
and Jobs Act (TCJA) was signed into law by the President on Friday December 22, 2017. The TCJA includes the reduction in
the corporate tax rate from a top rate of 35% to a flat rate of 21%, changes in business deductions, and many international provisions.
The drop in the corporate rate is effective for tax years beginning after December 31, 2017. Internal Revenue Code
(IRC) Section 15 indicates that "if any rate of tax imposed.changes, and if the taxable year includes the effective date
of the change., then tentative taxes shall be computed by applying the rate for the period before the effective date of the change,
and the rate for the period on and after such date, to the taxable income for the entire taxable year, and the tax for such taxable
year shall be the sum of that proportion of each tentative tax which the number of days in each period bears to the number of
days in the entire taxable year." (§15(a)). As the Company is a fiscal year taxpayer, they will receive a partial
benefit for the drop in the federal corporate tax rate for their fiscal year ended September 30, 2018. The weighted average
federal tax rate computed in accordance with IRC Section 15 is 24.25% for the current fiscal year. Based on
the drop in the corporate tax rate to a flat 21%, the Company revalued each of their deferred tax assets and liabilities in the
quarter ended December 31, 2017 using the new corporate tax rate. The net impact from this revaluing resulted in a tax benefit
of $463,167 recognized as of December 31, 2017.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uring the
twelve-month period ended September 30, 2018, the Company recorded $115,469 in income tax benefits at an effective rate of approximately
-49%. The Company records income taxes using an estimated annual effective tax rate for interim reporting. The individually largest
factor contributing to the difference between the federal statutory rate of 24.25% and the Company's effective tax rate for the
twelve-month period ended September 30, 2018 was the benefit relating to the revaluing of the deferred tax asset and liability
balances to the new federal statutory rate. Statements
of equity On February
7, 2017, Security Land and Development Corporation offered to purchase up to 2,526,247 shares (approximately 48.2% of the Company's
outstanding shares) of its common stock from its stockholders through a tender offer ("the Offer") at a price of $1.25
per share. The Offer is part of a plan intended to enhance stockholder value and provide liquidity for the stockholders. The Offer
expired on March 15, 2017, was extended by the Company, and on April 19, 2017 Security Land and Development Corporation amended
the above offer to increase the offer price to $1.60 per share. The amended Offer expired on May 5, 2017. On May 5, 2017,
Security Land and Development Corporation amended the April 19, 2017 Offer to increase the offer price to $1.75 per share. Within
the offer period, 192,860 shares were sold by members of the Board of Directors who are not part of the Flanagin family. As of
September 30, 2018, the percentage of common stock owned by the Flanagin Family was approximately 58%. The Company purchased and
retired a total of 1,476,817 shares of its stock for $2,584,455. Included within these shares purchased by the Company were 160,500
shares sold by members of the Flanagin family. The Company utilized funds procured from a line of credit as noted above
in Note 3 - Notes Payable and Line of Credit. Net income
per common share Net income
per common share is calculated on the basis of the weighted average number of shares outstanding. The Company has no stock
option plans, or other instruments resulting in earnings per share dilution. For 2018 and 2017, the weighted average number
of shares outstanding was 3,766,290 and 3,797,137. Only basic net income per common share is presented. Recently issued accounting
standard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is guidance also includes expanded disclosure requirements that result
in an entity providing users of financial statements with comprehensive information about the nature, amount, timing, and uncertainty
of revenue and cash flows arising from the entity's contracts with customers. The guidance was effective for the Company for reporting
periods beginning after December 31, 2017.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of adoption and the implementation approach
to be used. In August
2015, the FASB deferred the effective date of ASU 2014-09, Revenue from Contracts with Customers. As a result of the deferral,
the guidance in ASU 2014-09 was effective for the Company for reporting periods beginning after December 15, 2017. The Company
will apply the guidance using a modified retrospective approach.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ere effective for the Company for reporting periods
beginning after December 15, 2017. The Company does not expect these amendments to have a material effect on its financial statements. In April
2016, the FASB amended the Revenue from Contracts with Customers topic of the Accounting Standards Codification to clarify guidance
related to collectability, noncash consideration, presentation of sales tax, and transition. The amendments wer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ere effective for
the Company for reporting periods beginning after December 15, 2017.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ere effective for the Company for reporting periods beginning after December
15, 2017. The Company will apply the guidance using a modified retrospective approach. The Company does not expect these amendments
to have a material effect on its financial statements. In February
2016, the FASB amended the Leases topic of the Accounting Standards Codification to require all leases with lease terms over 12
months to be capitalized as a right-of-use asset and lease liability on the balance sheet at the date of lease commencement. Leases
will be classified as either finance leases or operating leases. This distinction will be relevant for the pattern of expense
recognition in the income statement. The amendments will be effective for fiscal years beginning after December 15, 2018, including
interim periods within those fiscal years. Early adoption is permitted.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er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Income Taxes topic of the Accounting Standards Codification to modify the accounting for intra-entity
transfers of assets other than inventory. The amendments were effective for the Company for fiscal years beginning after December
15, 2017, including interim periods within those fiscal years. Early adoption is permitted. The Company does not expect these
amendments to have a material effect on its financial statements. In January
2017, the FASB issued guidance to clarify the definitions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as effective for the Company for reporting periods beginning after December 15, 2017. Early adoption
is permitted. The Company does not expect these amendments to have a material effect on its financial statements.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ere
effective for the Company for reporting periods beginning after December 15, 2017 . In September
2017, the FASB updated the Revenue from Contracts with Customers and the Leases Topics of the Accounting Standards Codification.
The amendments incorporate into the Accounting Standards Codification recent SEC guidance about certain public business entities
(PBEs) electing to use the non-PBE effective dates solely to adopt the FASB's new standards on revenue and leases. The amendments
were effective upon issuance. The Company is currently in the process of evaluating the impact of adoption of this guidance, however
it does not expect these amendments to have a material effect on its financial statements. In November
2017, the FASB updated the Income Statement and Revenue from Contracts with Customers Topic of the Accounting Standards Codification.
The amendments incorporate into the Accounting Standards Codification recent SEC guidance related to revenue recognition. The
amendments were effective upon issuance. The Company is currently evaluating the impact on revenue recognition, however it does
not expect these amendments to have a material effect on its financial statements. In March
2018, the FASB updated the Income Taxes Topic of the Accounting Standards Codification. The amendments incorporate into the Accounting
Standards Codification recent SEC guidance related to the income tax accounting implications of the Tax Cuts and Jobs Act. The
amendments were effective upon issuance. The Company has disclosed the impact within Note 1 to the financial statements. In July 2018,
the FASB amended the Leases Topic of the Accounting Standards Codification to make narrow amendments to clarify how to apply certain
aspects of the new leases standard. The amendments will be effective for the Company for reporting periods beginning December
15, 2018. The Company does not expect these amendments to have a material effect on its financial statements. In July 2018,
the FASB amended the Leases Topic of the Accounting Standards Codification to give entities another option for transition and
to provide lessors with a practical expedient. The amendments will be effective for the Company for reporting periods beginning
after December 15, 2018.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Concentrations Substantially
all the Company's assets consist of real estate located in Richmond and Columbia Counties in the State of Georgia, and in North
Augusta, South Carolina. Approximately 100% and 99% of the Company's revenues were rental related revenue in 2018 and 2017,
respectively. In both 2018 and 2017, approximately 53% of the Company's rental revenues were earned from National Plaza.
Approximately 81% of National Plaza is leased to one tenant, a regional food supermarket. Approximately 38% and 39% of the
Company's rental revenues in 2018 and 2017, respectively, were earned from the Evans Ground Lease, which is 100% leased to a major
national home improvement retailer. The majority
of the Company's receivables from tenants at September 30, 2018 and 2017 were receivable from two tenants, the regional food supermarket
that leases property at National Plaza, and the major national home improvement retailer under the Evans Ground Lease. The Company
places its cash with high quality financial institutions. At times the Company's cash balances may be in excess of Federal Deposit
Insurance Corporation limits. Subsequent events Subsequent
events are events or transactions that occur after the balance sheet date but before th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Management
has reviewed events occurring through the date the financial statements were issued and no subsequent events, other than noted
below, occurred that require accrual or disclosure. On June 27,
2018, the Company entered into an agreement with WSQ, LLC, a Georgia Limited Liability Company, for the sale of National Plaza
along with two adjoining outparcels, located on Washington Road in Augusta, Georgia. The sale price was $21,000,000 and the closing
of the sale occurred on December 13, 2018. The Company
intends to use a portion of the proceeds from the National Plaza sale for a like-kind-exchange to purchase a property located
in Augusta, Georgia. The identified property would be a long-term ground lease with an established national retailer that is currently
occupying the premise. The expected purchase price of this property per the sales contract is $15,000,000 and the annual revenue
from this long-term ground lease would be approximately $810,000, with approximately nine and half years remaining on the initial
lease term. This lease does have sixteen five year extension options, with the first five year extension beginning in 2028 at
a 10% escalation in the annual rent amount. If additional extension periods are exercised, rent amounts will increase every other
extension period beginning in year 2033 at a rate of 5%. In addition
to using the proceeds of the National Plaza sale being used for the purchase of the aforementioned property, the Board of
the Directors of the Company also plans to evaluate the possibility of paying dividends at a yet to be determined amount
from a portion of the proceeds from the sale of National Plaza. The Company is also paying bonuses of approximately 3.75% of the
gross sales price. At the closing of National Plaza, the Company also paid off the note payable with a regional financial
institution for a loan that is currently collateralized by the National Plaza center.</t>
  </si>
  <si>
    <t>2. INVESTMENT PROPERTIES</t>
  </si>
  <si>
    <t>Investment Properties</t>
  </si>
  <si>
    <t xml:space="preserve">NOTE
2 - INVESTMENT PROPERTIES Investment
properties leased or held for lease Investment
properties leased or held for lease to others under operating leases consist of the following at September 30:
2018 2017
National Plaza building, land and improvements $ 5,322,260 $ 5,322,260
Evans Ground Lease, land and improvements 2,382,673 2,382,673
Wrightsboro Road Building land and improvements 1,929,690 1,929,690
Commercial land and improvements 3,804,728 3,804,728
13,439,351 13,439,351
Less accumulated depreciation (3,079,905) (2,891,630)
Investment properties for lease, net of
depreciation $ 10,359,446 $ 10,547,721 Depreciation
expense totaled $188,275 and $186,314 in 2018 and 2017, respectively. Approximately
81% of National Plaza is leased to a regional food supermarket. The lease requires minimum annual rental payments of $463,200.
The original term expired in 2015 and the tenant exercised a 5 year option. This lease is renewable for a total of an additional
15 years at substantially similar lease terms. The lease provides for the supermarket to pay for interior maintenance and
utilities and property taxes on a proportional basis. The lease
agreement also provides for the Company to receive each year 1.25% of the individual supermarket's gross sales in excess of approximately
$37 million. For 2018 and 2017, the supermarket did not achieve this gross sales level. In 2003,
the Company entered into a 20-year ground lease arrangement on an outparcel of National Plaza. The ground lease provides
for minimum rent of $45,000 annually, for the first 10 years of the lease. The minimum rent increases by approximately 10%
after year 10 and then again after year 15 of the ground lease. Other lease agreements at National Plaza range in terms
from one to five years. The Company
entered into a long-term ground lease with a major national home improvement retailer tenant and its developer in May 2006 on
the approximately 18 acres of land in Columbia County, Georgia. The agreement required monthly rental payments of $20,833
during the development period, which was completed in January of 2007. Following the expiration of the development period,
the lease requires annual rental payments of $500,000 for the first 5 years then increasing 5% in years 6, 11, and 16. The
lease has an option to renew at year 21 and another option every 5 years thereafter for a possible total lease term of 50 years.
The lease provides for the tenant to pay for insurance and property taxes. In June of
2015, the Company sold approximately 1 acre of undeveloped land previously included as part of National Plaza adjoining Stanley
Drive and a residential house located on Stanley Drive resulting in a gain on sale of approximately $1,860,000. In September
of 2015, the Company purchased a commercial building consisting of approximately 25,000 square feet of retail space and 27,000
square feet of warehouse space on approximately 3.5 acres of land located on Wrightsboro road. The retail space is currently
leased to a local retailer and rent commenced on October 1, 2015. The related lease term is 10 years with annual rental payments
of $142,000, increasing to $153,000 at year 6. The warehouse space was available for lease as of September 30, 2018. Future minimum
rents receivable under the operating lease agreements are as follows for the years ending September 30:
2019 $ 1,337,749
2020 1,113,205
2021 794,420
2022 815,786
2023 812,406
Thereafter 2,203,029
$ 7,076,595 On June 27,
2018, the Company entered into an agreement with WSQ, LLC, a Georgia Limited Liability Company, for the sale of National Plaza
along with two adjoining outparcels, located on Washington Road in Augusta, Georgia. The closing of the sale occurred on December
13, 2018. After this sale, future minimum rents receivable under the existing operating lease agreements not associated with National
Plaza (excluding pending purchase of property discussed in Note 1- Subsequent events are as follows for the years ending September
30:
2019 $ 693,250
2020 693,250
2021 704,610
2022 725,282
2023 732,173
Thereafter 2,187,862
$ 5,736,427 Land and
improvements held for investment or development The Company
also holds for investment or future development approximately 19.38 acres of undeveloped commercial land in North Augusta, South
Carolina, purchased in several parcels during 2007 and 2008. The Company also owns approximately 85 acres of land in south
Richmond County and a 1.1 acre parcel along Washington Road in Augusta, Georgia, that adjoins the Company's National Plaza investment
property. See also Note 1 - Subsequent events. The aggregate cost of these investment properties held for investment or development
was $3,804,728 at both September 30, 2018 and 2017. </t>
  </si>
  <si>
    <t>3. NOTES PAYABLE</t>
  </si>
  <si>
    <t>Notes Payable [Abstract]</t>
  </si>
  <si>
    <t>NOTES PAYABLE</t>
  </si>
  <si>
    <t>NOTE
3 - NOTES PAYABLE Notes payable
consisted of the following at September 30:
2018 2017
A note payable to a regional financial institution, secured with
a mortgage interest in National Plaza and an assignment of rents. The note is payable in monthly installments
of $33,050, through August 2027, and accrues interest at an annual fixed rate of 4.3%. The proceeds from this note were
used to pay down a line of credit and a note payable collateralized by National Plaza. $ 2,925,424 $
3,188,257
A note payable to an insurance company collateralized with approximately
18 acres of land in Columbia County, Georgia, and an assignment of the long-term ground lease. The note is payable in
monthly installments of $17,896, including principal and interest, through May 1, 2027, and bears interest at a fixed rate
of 5.85%.
1,457,207
1,582,647
4,382,631 4,770,904
Less deferred financing costs (46,387)
(51,719)
Less current maturities of notes payable (407,554)
(388,322)
$
3,928,690 $
4,330,863 Aggregate
maturities of notes payable are as follows at September 30, 2018:
2019 $ 407,554
2020 427,449
2021 448,973
2022 471,277
2023 494,714
Thereafter 2,132,664
$ 4,382,631 All interest
incurred for 2018 and 2017 was expensed by the Company.</t>
  </si>
  <si>
    <t>4. INCOME TAXES</t>
  </si>
  <si>
    <t>Income Tax Disclosure [Abstract]</t>
  </si>
  <si>
    <t>INCOME TAXES</t>
  </si>
  <si>
    <t>NOTE 4 - INCOME TAXES Deferred
income taxes are the result of qualified tax-free exchanges of property transacted in previous years and reporting depreciation
differently for income tax purposes. The tax effects of temporary differences that give rise to the deferred tax liability
are as follows as of September 30:
2018 2017
Deferred income tax liabilities:
Basis in Investment
Properties $
1,006,252 $
1,367,556 Taxable gains
deferred by the Company in prior years and in the current year through qualified tax-free like-kind exchanges totaled approximately
$2,835,235. These deferred gains for tax reporting comprise a substantial portion of the Company's deferred income tax liabilities
as of September 30, 2018 and 2017, net of the effects of depreciation. The (benefit)
provision for income taxes is as follows:
For the years ended
September 30,
2018 2017
Current expense $ 241,522 $ 255,909
Deferred benefit (356,991 ) (39,112 )
$ (115,469 ) $ 216,797
The provision
for income taxes for the years ended September 30, 2018 and 2017 differs from the amount obtained by applying the U.S. federal
and state income tax rate to pretax income due to the following:
2018 2017
Net income before tax $ 705,943 $ 548,614
Expected federal tax expense at 24.25% and 34% 171,006 186,529
State tax expense, net of federal benefit 47,965 21,725
Federal (benefit) expense of tax rate change (330,104 ) -
Other (benefit) expense (4,336 ) 8,543
Tax (benefit) expense $ (115,469 ) $ 216,797 See also
Note 1 - Subsequent events.</t>
  </si>
  <si>
    <t>5. RELATED PARTY TRANSACTIONS</t>
  </si>
  <si>
    <t>Related Party Transactions [Abstract]</t>
  </si>
  <si>
    <t>RELATED PARTY TRANSACTIONS</t>
  </si>
  <si>
    <t>NOTE
5 - RELATED PARTY TRANSACTIONS The Company
purchases insurance from an insurance company of which a former member of the Company's Board of Directors is President Emeritus.
The former board member sold his shares and resigned from the Board of Directors during the year ended September 30, 2017. The
Company believes that the insurance prices obtained from such company were not in excess of prices that would have been paid had
the Company obtained this insurance from other sources. During the
years ended September 30, 2018 and 2017, the Company paid $6,000 and $8,200, respectively, to the son of the President for accounting
services. The Company believes the amount paid is not in excess of prices that would have been paid had the Company obtained
these services from other sources. During December
2017, the Board of Directors voted to pay a bonus of $10,000 each to four Flanagin family members. All of the members are employees
of the Company and three of the employees are members of the Board of Directors. See also Note 1 - Subsequent events.</t>
  </si>
  <si>
    <t>1. SUMMARY OF SIGNIFICANT ACCOUNTING POLICIES AND ACTIVITIES (Policies)</t>
  </si>
  <si>
    <t>Business activities</t>
  </si>
  <si>
    <t xml:space="preserve">Business
activities Security
Land and Development Corporation ("the Company") is engaged in the acquisition of developed and undeveloped real estate
to be held for investment purposes or to be developed and leased as income producing property. Substantially all investment
properties held and leased by the Company are located within the State of Georgia, in Richmond and Columbia counties and in North
Augusta, South Carolina. Royal Palms
Motel, Inc., a wholly owned subsidiary of Security Land and Development Corporation, is a holding company for a parcel of land
in Richmond County, Georgia. During 2004, the Company organized, as its sole member, SLDC, LLC, a Georgia limited liability
company. During 2007, the Company organized, as its sole member, SLDC2, LLC, a Georgia limited liability company. During
2008, the Company organized, as its sole member, SLDC III, LLC, a South Carolina limited liability company. SLDC, LLC, SLDC2,
LLC, and SLDC III, LLC were organized by the Company to hold title to certain real estate that the Company plans to develop. During 2018
and 2017, substantially all operating revenues and operating expenses were related to real estate leasing. A substantial
portion of rent revenues were earned from two investment properties, a commercial retail center, consisting of approximately 69,000
square feet on Washington Road in Augusta, Georgia ("National Plaza") and the Evans Ground Lease on Washington Road
in Evans, Georgia ("Evans Ground Lease"). National Plaza provided approximately 53% of gross rent revenue in 2018
and 2017. Approximately 81% of National Plaza was leased to a regional food supermarket, with annual rents from the lease
totaling $463,200. National Plaza comprises approximately 36% of the asset Investment Properties for Lease, net of Accumulated
Depreciation. The Evans Ground Lease provided approximately 38% and 39% of gross rental revenues in 2018 and 2017, respectively.
This property, leased to a national home improvement retailer, earned rents totaling approximately $542,000 in both 2018 and 2017.
The Evans Ground Lease comprises approximately 36% of investment properties held for lease, net, by the Company at September 30,
2018. In September
of 2015, the Company purchased a commercial building on 3.5 acres of land located on Wrightsboro Road in Augusta, Georgia.
The building is partially leased to a local retailer with a rental period beginning October 1, 2015. The Wrightsboro Road
property represents approximately 28% of the Company's net leased assets at September 30, 2018. The Wrightsboro Road lease
provided approximately 9% of gross rental revenue in 2018 and 2017. </t>
  </si>
  <si>
    <t>Basis of presentation</t>
  </si>
  <si>
    <t>Basis
of presentation The Company
prepares its consolidated financial statements in accordance with accounting principles generally accepted in the United States
of America. The consolidated financial statements include the accounts of Security Land and Development Corporation and
its wholly owned subsidiaries, Royal Palms Motel, Inc., SLDC, LLC, SLDC2, LLC, and SLDC III, LLC (described on a consolidated
basis as the "Company"). All intercompany transactions and accounts are eliminated in consolidation.</t>
  </si>
  <si>
    <t>Use of estimates</t>
  </si>
  <si>
    <t>Use of
estimates The consolidated
financial statements includ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si>
  <si>
    <t>Revenue recognition</t>
  </si>
  <si>
    <t>Revenue
recognition Rent revenue
is recognized on a straight-line basis over the term of the related lease agreements. The Company is reimbursed by tenants
for property taxes and other maintenance fees. These reimbursements billed totaled $314,338 and $300,113, which is included
in rent revenues, for the years ended September 30, 2018 and 2017, respectively. Gains, or
losses, realized from sales of real estate are recognized substantially when title to the property has passed and the risks and
benefits of ownership have been transferred to the buyer.</t>
  </si>
  <si>
    <t>Investment properties</t>
  </si>
  <si>
    <t>Investment
properties Investment
properties are stated at cost. Depreciation of the investment properties is computed principally using the straight-line
method over the following estimated useful lives:
Buildings
for lease 30 - 40
years
Land improvements on
property for lease 15 years
Major renewals
or improvements on investment properties are capitalized, while maintenance and repairs that do not improve or extend the useful
lives of the assets are charged to expense when incurred. Upon retirement, sale or other disposition of investment properties,
the cost and accumulated depreciation are eliminated from the accounts and the gain or loss is included in income in the period
of disposition. The Company
evaluates long-lived assets for impairment whenever events or changes in circumstances indicate that the carrying amount of an
asset may not be recoverable. In evaluating recoverability, the Company generally estimates future cash flows expected to result
from the use of the asset and its eventual disposition. An impairment loss is recognized when the expected future cash flows of
the asset is less than the carrying amount. The Company measures the impairment loss as the amount by which the asset's carrying
amount exceeds the fair value of the asset. At September 30, 2018 and 2017, the Company believes that none of its long-lived assets
are impaired.</t>
  </si>
  <si>
    <t>Receivables from tenants Receivables
from tenants consist of rents, property taxes and other maintenance fees payable under the terms of lease agreements. Receivables
are carried at original invoice amount. Management estimates an allowance for doubtful accounts by regularly evaluating individual
tenant receivables and considering the collectability of balances due based on each tenant's financial condition, credit history,
and current economic conditions. Receivables are written off when deemed uncollectible. Recoveries of receivables previously
written off are recognized in income when received. The Company has an allowance for uncollectible accounts of $73,927 and
$71,967 at September 30, 2018 and 2017, respectively.</t>
  </si>
  <si>
    <t>Lease commissions</t>
  </si>
  <si>
    <t>Lease
commissions Lease commissions
are capitalized and amortized over the term of the related leases, using the straight-line method. Lease commissions, net
of accumulated amortization, of $12,716 and $17,774 at September 30, 2018 and 2017, respectively, are included in Other Assets
in the accompanying consolidated balance sheets.</t>
  </si>
  <si>
    <t>Deferred financing costs</t>
  </si>
  <si>
    <t xml:space="preserve">Deferred
financing costs In April
2015, the Financial Accounting Standards Board (FASB) issued Accounting Standards Update (ASU) 2015-03, S implifying the Presentation
of Debt Issuance Costs. </t>
  </si>
  <si>
    <t>Income taxes</t>
  </si>
  <si>
    <t>Income
taxes The Company
files a consolidated income tax return. Income taxes are provided for the tax effects of transactions reported in the consolidated
financial statements and consist of taxes currently due plus deferred taxes related primarily to differences between the financial
reporting basis and income tax basis of assets and liabilities. Deferred tax assets and liabilities represent future tax
consequences of those differences, which will either be taxable or deductible when the assets and liabilities are recovered or
settled. Deferred taxes are adjusted for changes in tax laws and tax rates when those changes are enacted. The Company
has adopted the provisions under ASC Topic 740, "Income Taxes" ("ASC 740") which requires that a position
taken or expected to be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Company recognizes accrued interest and penalties related to uncertain tax positions as a component of income
tax expense in its financial statements. Management is not aware of any uncertain tax positions as of September 30, 2018. At September
30, 2017, the Company had income taxes payable of $19,917 related to the fiscal year 2017. As of September 30, 2018, all income
taxes payable related to the fiscal year 2017 had been paid, and $75,630 of income tax payable has been accrued for the fiscal
year 2018. The Tax Cuts
and Jobs Act (TCJA) was signed into law by the President on Friday December 22, 2017. The TCJA includes the reduction in
the corporate tax rate from a top rate of 35% to a flat rate of 21%, changes in business deductions, and many international provisions.
The drop in the corporate rate is effective for tax years beginning after December 31, 2017. Internal Revenue Code
(IRC) Section 15 indicates that "if any rate of tax imposed.changes, and if the taxable year includes the effective date
of the change., then tentative taxes shall be computed by applying the rate for the period before the effective date of the change,
and the rate for the period on and after such date, to the taxable income for the entire taxable year, and the tax for such taxable
year shall be the sum of that proportion of each tentative tax which the number of days in each period bears to the number of
days in the entire taxable year." (§15(a)). As the Company is a fiscal year taxpayer, they will receive a partial
benefit for the drop in the federal corporate tax rate for their fiscal year ended September 30, 2018. The weighted average
federal tax rate computed in accordance with IRC Section 15 is 24.25% for the current fiscal year. Based on
the drop in the corporate tax rate to a flat 21%, the Company revalued each of their deferred tax assets and liabilities in the
quarter ended December 31, 2017 using the new corporate tax rate. The net impact from this revaluing resulted in a tax benefit
of $463,167 recognized as of December 31, 2017.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uring the
twelve-month period ended September 30, 2018, the Company recorded $115,469 in income tax benefits at an effective rate of approximately
-49%. The Company records income taxes using an estimated annual effective tax rate for interim reporting. The individually largest
factor contributing to the difference between the federal statutory rate of 24.25% and the Company's effective tax rate for the
twelve-month period ended September 30, 2018 was the benefit relating to the revaluing of the deferred tax asset and liability
balances to the new federal statutory rate.</t>
  </si>
  <si>
    <t>Statements of equity</t>
  </si>
  <si>
    <t>Statements
of equity On February
7, 2017, Security Land and Development Corporation offered to purchase up to 2,526,247 shares (approximately 48.2% of the Company's
outstanding shares) of its common stock from its stockholders through a tender offer ("the Offer") at a price of $1.25
per share. The Offer is part of a plan intended to enhance stockholder value and provide liquidity for the stockholders. The Offer
expired on March 15, 2017, was extended by the Company, and on April 19, 2017 Security Land and Development Corporation amended
the above offer to increase the offer price to $1.60 per share. The amended Offer expired on May 5, 2017. On May 5, 2017,
Security Land and Development Corporation amended the April 19, 2017 Offer to increase the offer price to $1.75 per share. Within
the offer period, 192,860 shares were sold by members of the Board of Directors who are not part of the Flanagin family. As of
September 30, 2018, the percentage of common stock owned by the Flanagin Family was approximately 58%. The Company purchased and
retired a total of 1,476,817 shares of its stock for $2,584,455. Included within these shares purchased by the Company were 160,500
shares sold by members of the Flanagin family. The Company utilized funds procured from a line of credit as noted above
in Note 3 - Notes Payable and Line of Credit.</t>
  </si>
  <si>
    <t>Net income
per common share Net income
per common share is calculated on the basis of the weighted average number of shares outstanding. The Company has no stock
option plans, or other instruments resulting in earnings per share dilution. For 2018 and 2017, the weighted average number
of shares outstanding was 3,766,290 and 3,797,137. Only basic net income per common share is presented.</t>
  </si>
  <si>
    <t>Recently issued accounting standards</t>
  </si>
  <si>
    <t>Recently issued accounting
standard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is guidance also includes expanded disclosure requirements that result
in an entity providing users of financial statements with comprehensive information about the nature, amount, timing, and uncertainty
of revenue and cash flows arising from the entity's contracts with customers. The guidance was effective for the Company for reporting
periods beginning after December 31, 2017.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of adoption and the implementation approach
to be used. In August
2015, the FASB deferred the effective date of ASU 2014-09, Revenue from Contracts with Customers. As a result of the deferral,
the guidance in ASU 2014-09 was effective for the Company for reporting periods beginning after December 15, 2017. The Company
will apply the guidance using a modified retrospective approach.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ere effective for the Company for reporting periods
beginning after December 15, 2017. The Company does not expect these amendments to have a material effect on its financial statements. In April
2016, the FASB amended the Revenue from Contracts with Customers topic of the Accounting Standards Codification to clarify guidance
related to collectability, noncash consideration, presentation of sales tax, and transition. The amendments wer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ere effective for
the Company for reporting periods beginning after December 15, 2017.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ere effective for the Company for reporting periods beginning after December
15, 2017. The Company will apply the guidance using a modified retrospective approach. The Company does not expect these amendments
to have a material effect on its financial statements. In February
2016, the FASB amended the Leases topic of the Accounting Standards Codification to require all leases with lease terms over 12
months to be capitalized as a right-of-use asset and lease liability on the balance sheet at the date of lease commencement. Leases
will be classified as either finance leases or operating leases. This distinction will be relevant for the pattern of expense
recognition in the income statement. The amendments will be effective for fiscal years beginning after December 15, 2018, including
interim periods within those fiscal years. Early adoption is permitted.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er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Income Taxes topic of the Accounting Standards Codification to modify the accounting for intra-entity
transfers of assets other than inventory. The amendments were effective for the Company for fiscal years beginning after December
15, 2017, including interim periods within those fiscal years. Early adoption is permitted. The Company does not expect these
amendments to have a material effect on its financial statements. In January
2017, the FASB issued guidance to clarify the definitions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as effective for the Company for reporting periods beginning after December 15, 2017. Early adoption
is permitted. The Company does not expect these amendments to have a material effect on its financial statements.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ere
effective for the Company for reporting periods beginning after December 15, 2017 . In September
2017, the FASB updated the Revenue from Contracts with Customers and the Leases Topics of the Accounting Standards Codification.
The amendments incorporate into the Accounting Standards Codification recent SEC guidance about certain public business entities
(PBEs) electing to use the non-PBE effective dates solely to adopt the FASB's new standards on revenue and leases. The amendments
were effective upon issuance. The Company is currently in the process of evaluating the impact of adoption of this guidance, however
it does not expect these amendments to have a material effect on its financial statements. In November
2017, the FASB updated the Income Statement and Revenue from Contracts with Customers Topic of the Accounting Standards Codification.
The amendments incorporate into the Accounting Standards Codification recent SEC guidance related to revenue recognition. The
amendments were effective upon issuance. The Company is currently evaluating the impact on revenue recognition, however it does
not expect these amendments to have a material effect on its financial statements. In March
2018, the FASB updated the Income Taxes Topic of the Accounting Standards Codification. The amendments incorporate into the Accounting
Standards Codification recent SEC guidance related to the income tax accounting implications of the Tax Cuts and Jobs Act. The
amendments were effective upon issuance. The Company has disclosed the impact within Note 1 to the financial statements. In July 2018,
the FASB amended the Leases Topic of the Accounting Standards Codification to make narrow amendments to clarify how to apply certain
aspects of the new leases standard. The amendments will be effective for the Company for reporting periods beginning December
15, 2018. The Company does not expect these amendments to have a material effect on its financial statements. In July 2018,
the FASB amended the Leases Topic of the Accounting Standards Codification to give entities another option for transition and
to provide lessors with a practical expedient. The amendments will be effective for the Company for reporting periods beginning
after December 15, 2018.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Concentrations</t>
  </si>
  <si>
    <t>Concentrations Substantially
all the Company's assets consist of real estate located in Richmond and Columbia Counties in the State of Georgia, and in North
Augusta, South Carolina. Approximately 100% and 99% of the Company's revenues were rental related revenue in 2018 and 2017,
respectively. In both 2018 and 2017, approximately 53% of the Company's rental revenues were earned from National Plaza.
Approximately 81% of National Plaza is leased to one tenant, a regional food supermarket. Approximately 38% and 39% of the
Company's rental revenues in 2018 and 2017, respectively, were earned from the Evans Ground Lease, which is 100% leased to a major
national home improvement retailer. The majority
of the Company's receivables from tenants at September 30, 2018 and 2017 were receivable from two tenants, the regional food supermarket
that leases property at National Plaza, and the major national home improvement retailer under the Evans Ground Lease. The Company
places its cash with high quality financial institutions. At times the Company's cash balances may be in excess of Federal Deposit
Insurance Corporation limits.</t>
  </si>
  <si>
    <t>Subsequent events</t>
  </si>
  <si>
    <t>Subsequent events Subsequent
events are events or transactions that occur after the balance sheet date but before th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Management
has reviewed events occurring through the date the financial statements were issued and no subsequent events, other than noted
below, occurred that require accrual or disclosure. On June 27,
2018, the Company entered into an agreement with WSQ, LLC, a Georgia Limited Liability Company, for the sale of National Plaza
along with two adjoining outparcels, located on Washington Road in Augusta, Georgia. The sale price was $21,000,000 and the closing
of the sale occurred on December 13, 2018. The Company
intends to use a portion of the proceeds from the National Plaza sale for a like-kind-exchange to purchase a property located
in Augusta, Georgia. The identified property would be a long-term ground lease with an established national retailer that is currently
occupying the premise. The expected purchase price of this property per the sales contract is $15,000,000 and the annual revenue
from this long-term ground lease would be approximately $810,000, with approximately nine and half years remaining on the initial
lease term. This lease does have sixteen five year extension options, with the first five year extension beginning in 2028 at
a 10% escalation in the annual rent amount. If additional extension periods are exercised, rent amounts will increase every other
extension period beginning in year 2033 at a rate of 5%. In addition
to using the proceeds of the National Plaza sale being used for the purchase of the aforementioned property, the Board of
the Directors of the Company also plans to evaluate the possibility of paying dividends at a yet to be determined amount
from a portion of the proceeds from the sale of National Plaza. The Company is also paying bonuses of approximately 3.75% of the
gross sales price. At the closing of National Plaza, the Company also paid off the note payable with a regional financial
institution for a loan that is currently collateralized by the National Plaza center.</t>
  </si>
  <si>
    <t>1. SUMMARY OF SIGNIFICANT ACCOUNTING POLICIES AND ACTIVITIES (Tables)</t>
  </si>
  <si>
    <t>Schedule of estimated useful lives</t>
  </si>
  <si>
    <t>Buildings
for lease 30 - 40
years
Land improvements on
property for lease 15 years</t>
  </si>
  <si>
    <t>2. INVESTMENT PROPERTIES (Tables)</t>
  </si>
  <si>
    <t>Schedule of Investment properties leased or held for lease</t>
  </si>
  <si>
    <t>2018 2017
National Plaza building, land and improvements $ 5,322,260 $ 5,322,260
Evans Ground Lease, land and improvements 2,382,673 2,382,673
Wrightsboro Road Building land and improvements 1,929,690 1,929,690
Commercial land and improvements 3,804,728 3,804,728
13,439,351 13,439,351
Less accumulated depreciation (3,079,905) (2,891,630)
Investment properties for lease, net of
depreciation $ 10,359,446 $ 10,547,721</t>
  </si>
  <si>
    <t>Schedule of future minimum rents receivable</t>
  </si>
  <si>
    <t xml:space="preserve">Future minimum
rents receivable under the operating lease agreements are as follows for the years ending September 30:
2019 $ 1,337,749
2020 1,113,205
2021 794,420
2022 815,786
2023 812,406
Thereafter 2,203,029
$ 7,076,595 On June 27,
2018, the Company entered into an agreement with WSQ, LLC, a Georgia Limited Liability Company, for the sale of National Plaza
along with two adjoining outparcels, located on Washington Road in Augusta, Georgia. The closing of the sale occurred on December
13, 2018. After this sale, future minimum rents receivable under the existing operating lease agreements not associated with National
Plaza (excluding pending purchase of property discussed in Note 1- Subsequent events are as follows for the years ending September
30:
2019 $ 693,250
2020 693,250
2021 704,610
2022 725,282
2023 732,173
Thereafter 2,187,862
$ 5,736,427 </t>
  </si>
  <si>
    <t>3. NOTES PAYABLE (Tables)</t>
  </si>
  <si>
    <t>Debt Disclosure [Abstract]</t>
  </si>
  <si>
    <t>Schedule of notes payable and line of credit</t>
  </si>
  <si>
    <t xml:space="preserve">2018 2017
A note payable to a regional financial institution, secured with
a mortgage interest in National Plaza and an assignment of rents. The note is payable in monthly installments
of $33,050, through August 2027, and accrues interest at an annual fixed rate of 4.3%. The proceeds from this note were
used to pay down a line of credit and a note payable collateralized by National Plaza. $ 2,925,424 $
3,188,257
A note payable to an insurance company collateralized with approximately
18 acres of land in Columbia County, Georgia, and an assignment of the long-term ground lease. The note is payable in
monthly installments of $17,896, including principal and interest, through May 1, 2027, and bears interest at a fixed rate
of 5.85%.
1,457,207
1,582,647
4,382,631 4,770,904
Less deferred financing costs (46,387)
(51,719)
Less current maturities of notes payable (407,554)
(388,322)
$
3,928,690 $
4,330,863 </t>
  </si>
  <si>
    <t>Schedule of aggregate maturities of notes payable and the line of credit</t>
  </si>
  <si>
    <t>2019 $ 407,554
2020 427,449
2021 448,973
2022 471,277
2023 494,714
Thereafter 2,132,664
$ 4,382,631</t>
  </si>
  <si>
    <t>4. INCOME TAXES (Tables)</t>
  </si>
  <si>
    <t>Schedule of deferred income tax liabilities</t>
  </si>
  <si>
    <t>2018 2017
Deferred income tax liabilities:
Basis in Investment
Properties $
1,006,252 $
1,367,556</t>
  </si>
  <si>
    <t>Schedule of provision for income taxes</t>
  </si>
  <si>
    <t>For the years ended
September 30,
2018 2017
Current expense $ 241,522 $ 255,909
Deferred benefit (356,991 ) (39,112 )
$ (115,469 ) $ 216,797</t>
  </si>
  <si>
    <t>Schedule of effective income tax rate reconciliation</t>
  </si>
  <si>
    <t xml:space="preserve">2018 2017
Net income before tax $ 705,943 $ 548,614
Expected federal tax expense at 24.25% and 34% 171,006 186,529
State tax expense, net of federal benefit 47,965 21,725
Federal (benefit) expense of tax rate change (330,104 ) -
Other (benefit) expense (4,336 ) 8,543
Tax (benefit) expense $ (115,469 ) $ 216,797 </t>
  </si>
  <si>
    <t>1. SUMMARY OF SIGNIFICANT ACCOUNTING POLICIES AND ACTIVITIES (Details)</t>
  </si>
  <si>
    <t>Building [Member] | Minimum [Member]</t>
  </si>
  <si>
    <t>Estimated useful lives</t>
  </si>
  <si>
    <t>30 years</t>
  </si>
  <si>
    <t>Building [Member] | Maximum [Member]</t>
  </si>
  <si>
    <t>40 years</t>
  </si>
  <si>
    <t>Land Improvements [Member]</t>
  </si>
  <si>
    <t>15 years</t>
  </si>
  <si>
    <t>1. SUMMARY OF SIGNIFICANT ACCOUNTING POLICIES AND ACTIVITIES (Details Narrative)</t>
  </si>
  <si>
    <t>Sep. 30, 2018USD ($)aft²Integershares</t>
  </si>
  <si>
    <t>Sep. 30, 2017USD ($)aIntegershares</t>
  </si>
  <si>
    <t>Number of investment properties | Integer</t>
  </si>
  <si>
    <t>Rent revenue</t>
  </si>
  <si>
    <t>Reimbursed by tenants for property taxes and other maintenance fees</t>
  </si>
  <si>
    <t>Impairment of long-lived assets</t>
  </si>
  <si>
    <t>Allowance for uncollectible accounts</t>
  </si>
  <si>
    <t>Other assets</t>
  </si>
  <si>
    <t>Effective income tax rate</t>
  </si>
  <si>
    <t>24.25%</t>
  </si>
  <si>
    <t>Net impact from revaluing corporate tax rate</t>
  </si>
  <si>
    <t>Income tax provision (benefit)</t>
  </si>
  <si>
    <t>Weighted average number of shares outstanding (in shares) | shares</t>
  </si>
  <si>
    <t>Common Stock [Member] | Board of Directors, not Flanagin Family [Member]</t>
  </si>
  <si>
    <t>Stock repurchased, shares | shares</t>
  </si>
  <si>
    <t>Rent Revenue [Member]</t>
  </si>
  <si>
    <t>Concentration percentage</t>
  </si>
  <si>
    <t>100.00%</t>
  </si>
  <si>
    <t>99.00%</t>
  </si>
  <si>
    <t>Flanagin Family [Member] | Common Stock [Member]</t>
  </si>
  <si>
    <t>58.00%</t>
  </si>
  <si>
    <t>Stock repurchased, value</t>
  </si>
  <si>
    <t>National Plaza [Member]</t>
  </si>
  <si>
    <t>Area of investment properties | ft²</t>
  </si>
  <si>
    <t>Percent leased</t>
  </si>
  <si>
    <t>81.00%</t>
  </si>
  <si>
    <t>National Plaza [Member] | Rent Revenue [Member]</t>
  </si>
  <si>
    <t>53.00%</t>
  </si>
  <si>
    <t>National Plaza [Member] | Investment Properties for Lease [Member]</t>
  </si>
  <si>
    <t>36.00%</t>
  </si>
  <si>
    <t>Evans Ground Lease [Member]</t>
  </si>
  <si>
    <t>Evans Ground Lease [Member] | Rent Revenue [Member]</t>
  </si>
  <si>
    <t>38.00%</t>
  </si>
  <si>
    <t>39.00%</t>
  </si>
  <si>
    <t>Evans Ground Lease [Member] | Investment Properties for Lease [Member]</t>
  </si>
  <si>
    <t>Wrightsboro [Member]</t>
  </si>
  <si>
    <t>Area of investment properties | a</t>
  </si>
  <si>
    <t>Wrightsboro [Member] | Rent Revenue [Member]</t>
  </si>
  <si>
    <t>9.00%</t>
  </si>
  <si>
    <t>Wrightsboro [Member] | Net Leased Assets [Member]</t>
  </si>
  <si>
    <t>28.00%</t>
  </si>
  <si>
    <t>2. INVESTMENT PROPERTIES (Details - Real estate) - USD ($)</t>
  </si>
  <si>
    <t>Real Estate Properties [Line Items]</t>
  </si>
  <si>
    <t>Investment property gross</t>
  </si>
  <si>
    <t>Less accumulated depreciation</t>
  </si>
  <si>
    <t>Investment properties for lease, net of depreciation</t>
  </si>
  <si>
    <t>National Plaza building, land and improvements [Member]</t>
  </si>
  <si>
    <t>Evans Ground Lease, land and improvements [Member]</t>
  </si>
  <si>
    <t>Wrightsboro Road Building land and improvements [Member]</t>
  </si>
  <si>
    <t>Commercial land and improvements [Member]</t>
  </si>
  <si>
    <t>2. INVESTMENT PROPERTIES (Details - Minimum rentals)</t>
  </si>
  <si>
    <t>Sep. 30, 2018USD ($)</t>
  </si>
  <si>
    <t>Schedule of Future minimum rents receivable</t>
  </si>
  <si>
    <t>Thereafter</t>
  </si>
  <si>
    <t>Future minimum payments receivable</t>
  </si>
  <si>
    <t>Not National Plaza [Member]</t>
  </si>
  <si>
    <t>2. INVESTMENT PROPERTIES (Details Narrative)</t>
  </si>
  <si>
    <t>Sep. 30, 2018USD ($)aft²</t>
  </si>
  <si>
    <t>Sep. 30, 2017USD ($)a</t>
  </si>
  <si>
    <t>Depreciation expense | $</t>
  </si>
  <si>
    <t>Operating lease renewable term</t>
  </si>
  <si>
    <t>Additional lease information</t>
  </si>
  <si>
    <t>1.25% of the gross sales in excess of approximately $37 million</t>
  </si>
  <si>
    <t>Area of property held | ft²</t>
  </si>
  <si>
    <t>Undeveloped Commercial Land [Member]</t>
  </si>
  <si>
    <t>Cost of properties held for investment or development | $</t>
  </si>
  <si>
    <t>Area of property held</t>
  </si>
  <si>
    <t>Wrightsboro [Member] | Retail Space [Member]</t>
  </si>
  <si>
    <t>Wrightsboro [Member] | Warehouse Space [Member]</t>
  </si>
  <si>
    <t>North Augusta, SC [Member]</t>
  </si>
  <si>
    <t>Richmond County [Member]</t>
  </si>
  <si>
    <t>Washington Road [Member]</t>
  </si>
  <si>
    <t>3. NOTES PAYABLE (Details - Notes payable) - USD ($)</t>
  </si>
  <si>
    <t>Debt Instrument [Line Items]</t>
  </si>
  <si>
    <t>Total notes payable</t>
  </si>
  <si>
    <t>Less current maturities</t>
  </si>
  <si>
    <t>Less deferred financing costs</t>
  </si>
  <si>
    <t>Noncurrent notes payable</t>
  </si>
  <si>
    <t>Note Payable 1 [Member]</t>
  </si>
  <si>
    <t>Interest rate (in percent)</t>
  </si>
  <si>
    <t>4.30%</t>
  </si>
  <si>
    <t>Periodic monthly installments</t>
  </si>
  <si>
    <t>Debt maturity date</t>
  </si>
  <si>
    <t>Aug. 31,
		2027</t>
  </si>
  <si>
    <t>Note Payable 2 [Member]</t>
  </si>
  <si>
    <t>5.85%</t>
  </si>
  <si>
    <t>May 1,
		2027</t>
  </si>
  <si>
    <t>3. NOTES PAYABLE (Details - Maturities) - USD ($)</t>
  </si>
  <si>
    <t>Schedule of aggregate maturities of notes payable and the line of credit refinanced</t>
  </si>
  <si>
    <t>Long-term debt</t>
  </si>
  <si>
    <t>4. INCOME TAXES (Details - Deferred liabilities) - USD ($)</t>
  </si>
  <si>
    <t>Deferred income tax liabilities:</t>
  </si>
  <si>
    <t>Basis in Investment Properties</t>
  </si>
  <si>
    <t>4. INCOME TAXES (Details - Provision for Income Taxes) - USD ($)</t>
  </si>
  <si>
    <t>Provision for income taxes</t>
  </si>
  <si>
    <t>Current expense</t>
  </si>
  <si>
    <t>Deferred expense (benefit)</t>
  </si>
  <si>
    <t>Income taxes provision (benefit)</t>
  </si>
  <si>
    <t>4. INCOME TAXES (Details - Reconciliation) - USD ($)</t>
  </si>
  <si>
    <t>Effective income tax rate reconciliation</t>
  </si>
  <si>
    <t>Net income before tax</t>
  </si>
  <si>
    <t>Expected federal tax expense at 24.25% and 34%</t>
  </si>
  <si>
    <t>State tax expense, net of federal benefit</t>
  </si>
  <si>
    <t>Federal (benefit) expense of tax rate change</t>
  </si>
  <si>
    <t>Other (benefit) expense</t>
  </si>
  <si>
    <t>Tax (benefit) expense</t>
  </si>
  <si>
    <t>4. INCOME TAXES (Details Narrative) - USD ($)</t>
  </si>
  <si>
    <t>Deferred income tax liabilities</t>
  </si>
  <si>
    <t>Expected federal tax rate</t>
  </si>
  <si>
    <t>34.00%</t>
  </si>
  <si>
    <t>5. RELATED PARTY TRANSACTIONS (Details Narrative) - USD ($)</t>
  </si>
  <si>
    <t>Son of the President [Member]</t>
  </si>
  <si>
    <t>Professional fees, related par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88572</v>
      </c>
    </row>
    <row r="9" spans="1:2">
      <c r="A9" s="4" t="s">
        <v>13</v>
      </c>
      <c r="B9" s="4" t="s">
        <v>14</v>
      </c>
    </row>
    <row r="10" spans="1:2">
      <c r="A10" s="4" t="s">
        <v>15</v>
      </c>
      <c r="B10" s="5" t="n">
        <v>3766290</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018</v>
      </c>
    </row>
    <row r="16" spans="1:2">
      <c r="A16" s="4" t="s">
        <v>24</v>
      </c>
      <c r="B16" s="4" t="s">
        <v>25</v>
      </c>
    </row>
    <row r="17" spans="1:2">
      <c r="A17" s="4" t="s">
        <v>26</v>
      </c>
      <c r="B17" s="6" t="n">
        <v>0</v>
      </c>
    </row>
    <row r="18" spans="1:2">
      <c r="A18" s="4" t="s">
        <v>27</v>
      </c>
      <c r="B18" s="4" t="s">
        <v>28</v>
      </c>
    </row>
    <row r="19" spans="1:2">
      <c r="A19" s="4" t="s">
        <v>29</v>
      </c>
      <c r="B19" s="4" t="s">
        <v>11</v>
      </c>
    </row>
    <row r="20" spans="1:2">
      <c r="A20" s="4" t="s">
        <v>30</v>
      </c>
      <c r="B20"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3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3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32</v>
      </c>
    </row>
    <row r="3" spans="1:2">
      <c r="A3" s="3" t="s">
        <v>129</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09</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92</v>
      </c>
      <c r="B14" s="4" t="s">
        <v>167</v>
      </c>
    </row>
    <row r="15" spans="1:2">
      <c r="A15" s="4" t="s">
        <v>168</v>
      </c>
      <c r="B15" s="4" t="s">
        <v>169</v>
      </c>
    </row>
    <row r="16" spans="1:2">
      <c r="A16" s="4" t="s">
        <v>170</v>
      </c>
      <c r="B16" s="4" t="s">
        <v>171</v>
      </c>
    </row>
    <row r="17" spans="1:2">
      <c r="A17" s="4" t="s">
        <v>172</v>
      </c>
      <c r="B17"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32</v>
      </c>
    </row>
    <row r="3" spans="1:2">
      <c r="A3" s="3" t="s">
        <v>129</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32</v>
      </c>
    </row>
    <row r="3" spans="1:2">
      <c r="A3" s="3" t="s">
        <v>39</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3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32</v>
      </c>
    </row>
    <row r="3" spans="1:2">
      <c r="A3" s="3" t="s">
        <v>14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6"/>
  </cols>
  <sheetData>
    <row r="1" spans="1:2">
      <c r="A1" s="1" t="s">
        <v>195</v>
      </c>
      <c r="B1" s="2" t="s">
        <v>1</v>
      </c>
    </row>
    <row r="2" spans="1:2">
      <c r="B2" s="2" t="s">
        <v>32</v>
      </c>
    </row>
    <row r="3" spans="1:2">
      <c r="A3" s="4" t="s">
        <v>196</v>
      </c>
    </row>
    <row r="4" spans="1:2">
      <c r="A4" s="4" t="s">
        <v>197</v>
      </c>
      <c r="B4" s="4" t="s">
        <v>198</v>
      </c>
    </row>
    <row r="5" spans="1:2">
      <c r="A5" s="4" t="s">
        <v>199</v>
      </c>
    </row>
    <row r="6" spans="1:2">
      <c r="A6" s="4" t="s">
        <v>197</v>
      </c>
      <c r="B6" s="4" t="s">
        <v>200</v>
      </c>
    </row>
    <row r="7" spans="1:2">
      <c r="A7" s="4" t="s">
        <v>201</v>
      </c>
    </row>
    <row r="8" spans="1:2">
      <c r="A8" s="4" t="s">
        <v>197</v>
      </c>
      <c r="B8"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8"/>
    <col customWidth="1" max="3" min="3" width="35"/>
  </cols>
  <sheetData>
    <row r="1" spans="1:3">
      <c r="A1" s="1" t="s">
        <v>203</v>
      </c>
      <c r="B1" s="2" t="s">
        <v>1</v>
      </c>
    </row>
    <row r="2" spans="1:3">
      <c r="B2" s="2" t="s">
        <v>204</v>
      </c>
      <c r="C2" s="2" t="s">
        <v>205</v>
      </c>
    </row>
    <row r="3" spans="1:3">
      <c r="A3" s="4" t="s">
        <v>206</v>
      </c>
      <c r="B3" s="5" t="n">
        <v>2</v>
      </c>
      <c r="C3" s="5" t="n">
        <v>2</v>
      </c>
    </row>
    <row r="4" spans="1:3">
      <c r="A4" s="4" t="s">
        <v>207</v>
      </c>
      <c r="B4" s="6" t="n">
        <v>1758920</v>
      </c>
      <c r="C4" s="6" t="n">
        <v>1721499</v>
      </c>
    </row>
    <row r="5" spans="1:3">
      <c r="A5" s="4" t="s">
        <v>208</v>
      </c>
      <c r="B5" s="5" t="n">
        <v>314338</v>
      </c>
      <c r="C5" s="5" t="n">
        <v>300113</v>
      </c>
    </row>
    <row r="6" spans="1:3">
      <c r="A6" s="4" t="s">
        <v>209</v>
      </c>
      <c r="B6" s="5" t="n">
        <v>0</v>
      </c>
      <c r="C6" s="5" t="n">
        <v>0</v>
      </c>
    </row>
    <row r="7" spans="1:3">
      <c r="A7" s="4" t="s">
        <v>210</v>
      </c>
      <c r="B7" s="5" t="n">
        <v>73927</v>
      </c>
      <c r="C7" s="5" t="n">
        <v>71967</v>
      </c>
    </row>
    <row r="8" spans="1:3">
      <c r="A8" s="4" t="s">
        <v>211</v>
      </c>
      <c r="B8" s="5" t="n">
        <v>12716</v>
      </c>
      <c r="C8" s="5" t="n">
        <v>17774</v>
      </c>
    </row>
    <row r="9" spans="1:3">
      <c r="A9" s="4" t="s">
        <v>47</v>
      </c>
      <c r="B9" s="6" t="n">
        <v>75630</v>
      </c>
      <c r="C9" s="5" t="n">
        <v>19917</v>
      </c>
    </row>
    <row r="10" spans="1:3">
      <c r="A10" s="4" t="s">
        <v>212</v>
      </c>
      <c r="B10" s="4" t="s">
        <v>213</v>
      </c>
    </row>
    <row r="11" spans="1:3">
      <c r="A11" s="4" t="s">
        <v>214</v>
      </c>
      <c r="B11" s="6" t="n">
        <v>463167</v>
      </c>
    </row>
    <row r="12" spans="1:3">
      <c r="A12" s="4" t="s">
        <v>215</v>
      </c>
      <c r="B12" s="6" t="n">
        <v>-115469</v>
      </c>
      <c r="C12" s="6" t="n">
        <v>216797</v>
      </c>
    </row>
    <row r="13" spans="1:3">
      <c r="A13" s="4" t="s">
        <v>216</v>
      </c>
      <c r="B13" s="5" t="n">
        <v>3766290</v>
      </c>
      <c r="C13" s="5" t="n">
        <v>3797137</v>
      </c>
    </row>
    <row r="14" spans="1:3">
      <c r="A14" s="4" t="s">
        <v>217</v>
      </c>
    </row>
    <row r="15" spans="1:3">
      <c r="A15" s="4" t="s">
        <v>218</v>
      </c>
      <c r="B15" s="5" t="n">
        <v>192860</v>
      </c>
    </row>
    <row r="16" spans="1:3">
      <c r="A16" s="4" t="s">
        <v>219</v>
      </c>
    </row>
    <row r="17" spans="1:3">
      <c r="A17" s="4" t="s">
        <v>220</v>
      </c>
      <c r="B17" s="4" t="s">
        <v>221</v>
      </c>
      <c r="C17" s="4" t="s">
        <v>222</v>
      </c>
    </row>
    <row r="18" spans="1:3">
      <c r="A18" s="4" t="s">
        <v>223</v>
      </c>
    </row>
    <row r="19" spans="1:3">
      <c r="A19" s="4" t="s">
        <v>220</v>
      </c>
      <c r="B19" s="4" t="s">
        <v>224</v>
      </c>
    </row>
    <row r="20" spans="1:3">
      <c r="A20" s="4" t="s">
        <v>218</v>
      </c>
      <c r="B20" s="5" t="n">
        <v>1476817</v>
      </c>
    </row>
    <row r="21" spans="1:3">
      <c r="A21" s="4" t="s">
        <v>225</v>
      </c>
      <c r="B21" s="6" t="n">
        <v>2584455</v>
      </c>
    </row>
    <row r="22" spans="1:3">
      <c r="A22" s="4" t="s">
        <v>226</v>
      </c>
    </row>
    <row r="23" spans="1:3">
      <c r="A23" s="4" t="s">
        <v>227</v>
      </c>
      <c r="B23" s="5" t="n">
        <v>69000</v>
      </c>
    </row>
    <row r="24" spans="1:3">
      <c r="A24" s="4" t="s">
        <v>228</v>
      </c>
      <c r="B24" s="4" t="s">
        <v>229</v>
      </c>
    </row>
    <row r="25" spans="1:3">
      <c r="A25" s="4" t="s">
        <v>207</v>
      </c>
      <c r="B25" s="6" t="n">
        <v>463200</v>
      </c>
    </row>
    <row r="26" spans="1:3">
      <c r="A26" s="4" t="s">
        <v>230</v>
      </c>
    </row>
    <row r="27" spans="1:3">
      <c r="A27" s="4" t="s">
        <v>220</v>
      </c>
      <c r="B27" s="4" t="s">
        <v>231</v>
      </c>
      <c r="C27" s="4" t="s">
        <v>231</v>
      </c>
    </row>
    <row r="28" spans="1:3">
      <c r="A28" s="4" t="s">
        <v>232</v>
      </c>
    </row>
    <row r="29" spans="1:3">
      <c r="A29" s="4" t="s">
        <v>220</v>
      </c>
      <c r="B29" s="4" t="s">
        <v>233</v>
      </c>
    </row>
    <row r="30" spans="1:3">
      <c r="A30" s="4" t="s">
        <v>234</v>
      </c>
    </row>
    <row r="31" spans="1:3">
      <c r="A31" s="4" t="s">
        <v>207</v>
      </c>
      <c r="B31" s="6" t="n">
        <v>542000</v>
      </c>
      <c r="C31" s="6" t="n">
        <v>542000</v>
      </c>
    </row>
    <row r="32" spans="1:3">
      <c r="A32" s="4" t="s">
        <v>235</v>
      </c>
    </row>
    <row r="33" spans="1:3">
      <c r="A33" s="4" t="s">
        <v>220</v>
      </c>
      <c r="B33" s="4" t="s">
        <v>236</v>
      </c>
      <c r="C33" s="4" t="s">
        <v>237</v>
      </c>
    </row>
    <row r="34" spans="1:3">
      <c r="A34" s="4" t="s">
        <v>238</v>
      </c>
    </row>
    <row r="35" spans="1:3">
      <c r="A35" s="4" t="s">
        <v>220</v>
      </c>
      <c r="B35" s="4" t="s">
        <v>233</v>
      </c>
    </row>
    <row r="36" spans="1:3">
      <c r="A36" s="4" t="s">
        <v>239</v>
      </c>
    </row>
    <row r="37" spans="1:3">
      <c r="A37" s="4" t="s">
        <v>240</v>
      </c>
      <c r="B37" s="8" t="n">
        <v>3.5</v>
      </c>
      <c r="C37" s="8" t="n">
        <v>3.5</v>
      </c>
    </row>
    <row r="38" spans="1:3">
      <c r="A38" s="4" t="s">
        <v>241</v>
      </c>
    </row>
    <row r="39" spans="1:3">
      <c r="A39" s="4" t="s">
        <v>220</v>
      </c>
      <c r="B39" s="4" t="s">
        <v>242</v>
      </c>
      <c r="C39" s="4" t="s">
        <v>242</v>
      </c>
    </row>
    <row r="40" spans="1:3">
      <c r="A40" s="4" t="s">
        <v>243</v>
      </c>
    </row>
    <row r="41" spans="1:3">
      <c r="A41" s="4" t="s">
        <v>220</v>
      </c>
      <c r="B41" s="4" t="s">
        <v>24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5</v>
      </c>
      <c r="B1" s="2" t="s">
        <v>32</v>
      </c>
      <c r="C1" s="2" t="s">
        <v>33</v>
      </c>
    </row>
    <row r="2" spans="1:3">
      <c r="A2" s="3" t="s">
        <v>246</v>
      </c>
    </row>
    <row r="3" spans="1:3">
      <c r="A3" s="4" t="s">
        <v>247</v>
      </c>
      <c r="B3" s="6" t="n">
        <v>13439351</v>
      </c>
      <c r="C3" s="6" t="n">
        <v>13439351</v>
      </c>
    </row>
    <row r="4" spans="1:3">
      <c r="A4" s="4" t="s">
        <v>248</v>
      </c>
      <c r="B4" s="5" t="n">
        <v>-3079905</v>
      </c>
      <c r="C4" s="5" t="n">
        <v>-2891630</v>
      </c>
    </row>
    <row r="5" spans="1:3">
      <c r="A5" s="4" t="s">
        <v>249</v>
      </c>
      <c r="B5" s="5" t="n">
        <v>10359446</v>
      </c>
      <c r="C5" s="5" t="n">
        <v>10547721</v>
      </c>
    </row>
    <row r="6" spans="1:3">
      <c r="A6" s="4" t="s">
        <v>250</v>
      </c>
    </row>
    <row r="7" spans="1:3">
      <c r="A7" s="3" t="s">
        <v>246</v>
      </c>
    </row>
    <row r="8" spans="1:3">
      <c r="A8" s="4" t="s">
        <v>247</v>
      </c>
      <c r="B8" s="5" t="n">
        <v>5322260</v>
      </c>
      <c r="C8" s="5" t="n">
        <v>5322260</v>
      </c>
    </row>
    <row r="9" spans="1:3">
      <c r="A9" s="4" t="s">
        <v>251</v>
      </c>
    </row>
    <row r="10" spans="1:3">
      <c r="A10" s="3" t="s">
        <v>246</v>
      </c>
    </row>
    <row r="11" spans="1:3">
      <c r="A11" s="4" t="s">
        <v>247</v>
      </c>
      <c r="B11" s="5" t="n">
        <v>2382673</v>
      </c>
      <c r="C11" s="5" t="n">
        <v>2382673</v>
      </c>
    </row>
    <row r="12" spans="1:3">
      <c r="A12" s="4" t="s">
        <v>252</v>
      </c>
    </row>
    <row r="13" spans="1:3">
      <c r="A13" s="3" t="s">
        <v>246</v>
      </c>
    </row>
    <row r="14" spans="1:3">
      <c r="A14" s="4" t="s">
        <v>247</v>
      </c>
      <c r="B14" s="5" t="n">
        <v>1929690</v>
      </c>
      <c r="C14" s="5" t="n">
        <v>1928690</v>
      </c>
    </row>
    <row r="15" spans="1:3">
      <c r="A15" s="4" t="s">
        <v>253</v>
      </c>
    </row>
    <row r="16" spans="1:3">
      <c r="A16" s="3" t="s">
        <v>246</v>
      </c>
    </row>
    <row r="17" spans="1:3">
      <c r="A17" s="4" t="s">
        <v>247</v>
      </c>
      <c r="B17" s="6" t="n">
        <v>3804728</v>
      </c>
      <c r="C17" s="6" t="n">
        <v>38047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493446</v>
      </c>
      <c r="C3" s="6" t="n">
        <v>254522</v>
      </c>
    </row>
    <row r="4" spans="1:3">
      <c r="A4" s="4" t="s">
        <v>36</v>
      </c>
      <c r="B4" s="5" t="n">
        <v>412008</v>
      </c>
      <c r="C4" s="5" t="n">
        <v>365589</v>
      </c>
    </row>
    <row r="5" spans="1:3">
      <c r="A5" s="4" t="s">
        <v>37</v>
      </c>
      <c r="B5" s="5" t="n">
        <v>27555</v>
      </c>
      <c r="C5" s="5" t="n">
        <v>29768</v>
      </c>
    </row>
    <row r="6" spans="1:3">
      <c r="A6" s="4" t="s">
        <v>38</v>
      </c>
      <c r="B6" s="5" t="n">
        <v>933009</v>
      </c>
      <c r="C6" s="5" t="n">
        <v>649879</v>
      </c>
    </row>
    <row r="7" spans="1:3">
      <c r="A7" s="3" t="s">
        <v>39</v>
      </c>
    </row>
    <row r="8" spans="1:3">
      <c r="A8" s="4" t="s">
        <v>40</v>
      </c>
      <c r="B8" s="5" t="n">
        <v>6554718</v>
      </c>
      <c r="C8" s="5" t="n">
        <v>6742993</v>
      </c>
    </row>
    <row r="9" spans="1:3">
      <c r="A9" s="4" t="s">
        <v>41</v>
      </c>
      <c r="B9" s="5" t="n">
        <v>3804728</v>
      </c>
      <c r="C9" s="5" t="n">
        <v>3804728</v>
      </c>
    </row>
    <row r="10" spans="1:3">
      <c r="A10" s="4" t="s">
        <v>42</v>
      </c>
      <c r="B10" s="5" t="n">
        <v>10359446</v>
      </c>
      <c r="C10" s="5" t="n">
        <v>10547721</v>
      </c>
    </row>
    <row r="11" spans="1:3">
      <c r="A11" s="4" t="s">
        <v>43</v>
      </c>
      <c r="B11" s="5" t="n">
        <v>12716</v>
      </c>
      <c r="C11" s="5" t="n">
        <v>17774</v>
      </c>
    </row>
    <row r="12" spans="1:3">
      <c r="A12" s="4" t="s">
        <v>44</v>
      </c>
      <c r="B12" s="5" t="n">
        <v>11305171</v>
      </c>
      <c r="C12" s="5" t="n">
        <v>11215374</v>
      </c>
    </row>
    <row r="13" spans="1:3">
      <c r="A13" s="3" t="s">
        <v>45</v>
      </c>
    </row>
    <row r="14" spans="1:3">
      <c r="A14" s="4" t="s">
        <v>46</v>
      </c>
      <c r="B14" s="5" t="n">
        <v>234381</v>
      </c>
      <c r="C14" s="5" t="n">
        <v>223482</v>
      </c>
    </row>
    <row r="15" spans="1:3">
      <c r="A15" s="4" t="s">
        <v>47</v>
      </c>
      <c r="B15" s="5" t="n">
        <v>75630</v>
      </c>
      <c r="C15" s="5" t="n">
        <v>19917</v>
      </c>
    </row>
    <row r="16" spans="1:3">
      <c r="A16" s="4" t="s">
        <v>48</v>
      </c>
      <c r="B16" s="5" t="n">
        <v>407554</v>
      </c>
      <c r="C16" s="5" t="n">
        <v>388322</v>
      </c>
    </row>
    <row r="17" spans="1:3">
      <c r="A17" s="4" t="s">
        <v>49</v>
      </c>
      <c r="B17" s="5" t="n">
        <v>717565</v>
      </c>
      <c r="C17" s="5" t="n">
        <v>631721</v>
      </c>
    </row>
    <row r="18" spans="1:3">
      <c r="A18" s="3" t="s">
        <v>50</v>
      </c>
    </row>
    <row r="19" spans="1:3">
      <c r="A19" s="4" t="s">
        <v>51</v>
      </c>
      <c r="B19" s="5" t="n">
        <v>3928690</v>
      </c>
      <c r="C19" s="5" t="n">
        <v>4330863</v>
      </c>
    </row>
    <row r="20" spans="1:3">
      <c r="A20" s="4" t="s">
        <v>52</v>
      </c>
      <c r="B20" s="5" t="n">
        <v>1006252</v>
      </c>
      <c r="C20" s="5" t="n">
        <v>1367556</v>
      </c>
    </row>
    <row r="21" spans="1:3">
      <c r="A21" s="4" t="s">
        <v>53</v>
      </c>
      <c r="B21" s="5" t="n">
        <v>4934942</v>
      </c>
      <c r="C21" s="5" t="n">
        <v>5698419</v>
      </c>
    </row>
    <row r="22" spans="1:3">
      <c r="A22" s="4" t="s">
        <v>54</v>
      </c>
      <c r="B22" s="5" t="n">
        <v>5652507</v>
      </c>
      <c r="C22" s="5" t="n">
        <v>6330140</v>
      </c>
    </row>
    <row r="23" spans="1:3">
      <c r="A23" s="3" t="s">
        <v>55</v>
      </c>
    </row>
    <row r="24" spans="1:3">
      <c r="A24" s="4" t="s">
        <v>56</v>
      </c>
      <c r="B24" s="5" t="n">
        <v>376629</v>
      </c>
      <c r="C24" s="5" t="n">
        <v>379719</v>
      </c>
    </row>
    <row r="25" spans="1:3">
      <c r="A25" s="4" t="s">
        <v>57</v>
      </c>
      <c r="B25" s="5" t="n">
        <v>5276035</v>
      </c>
      <c r="C25" s="5" t="n">
        <v>4505515</v>
      </c>
    </row>
    <row r="26" spans="1:3">
      <c r="A26" s="4" t="s">
        <v>58</v>
      </c>
      <c r="B26" s="5" t="n">
        <v>5652664</v>
      </c>
      <c r="C26" s="5" t="n">
        <v>4885234</v>
      </c>
    </row>
    <row r="27" spans="1:3">
      <c r="A27" s="4" t="s">
        <v>59</v>
      </c>
      <c r="B27" s="6" t="n">
        <v>11305171</v>
      </c>
      <c r="C27" s="6" t="n">
        <v>11215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21"/>
  </cols>
  <sheetData>
    <row r="1" spans="1:2">
      <c r="A1" s="1" t="s">
        <v>254</v>
      </c>
      <c r="B1" s="2" t="s">
        <v>255</v>
      </c>
    </row>
    <row r="2" spans="1:2">
      <c r="A2" s="4" t="s">
        <v>226</v>
      </c>
    </row>
    <row r="3" spans="1:2">
      <c r="A3" s="3" t="s">
        <v>256</v>
      </c>
    </row>
    <row r="4" spans="1:2">
      <c r="A4" s="5" t="n">
        <v>2019</v>
      </c>
      <c r="B4" s="6" t="n">
        <v>1337749</v>
      </c>
    </row>
    <row r="5" spans="1:2">
      <c r="A5" s="5" t="n">
        <v>2020</v>
      </c>
      <c r="B5" s="5" t="n">
        <v>1113205</v>
      </c>
    </row>
    <row r="6" spans="1:2">
      <c r="A6" s="5" t="n">
        <v>2021</v>
      </c>
      <c r="B6" s="5" t="n">
        <v>794420</v>
      </c>
    </row>
    <row r="7" spans="1:2">
      <c r="A7" s="5" t="n">
        <v>2022</v>
      </c>
      <c r="B7" s="5" t="n">
        <v>815786</v>
      </c>
    </row>
    <row r="8" spans="1:2">
      <c r="A8" s="5" t="n">
        <v>2023</v>
      </c>
      <c r="B8" s="5" t="n">
        <v>812406</v>
      </c>
    </row>
    <row r="9" spans="1:2">
      <c r="A9" s="4" t="s">
        <v>257</v>
      </c>
      <c r="B9" s="5" t="n">
        <v>2203029</v>
      </c>
    </row>
    <row r="10" spans="1:2">
      <c r="A10" s="4" t="s">
        <v>258</v>
      </c>
      <c r="B10" s="5" t="n">
        <v>7076595</v>
      </c>
    </row>
    <row r="11" spans="1:2">
      <c r="A11" s="4" t="s">
        <v>259</v>
      </c>
    </row>
    <row r="12" spans="1:2">
      <c r="A12" s="3" t="s">
        <v>256</v>
      </c>
    </row>
    <row r="13" spans="1:2">
      <c r="A13" s="5" t="n">
        <v>2019</v>
      </c>
      <c r="B13" s="5" t="n">
        <v>693250</v>
      </c>
    </row>
    <row r="14" spans="1:2">
      <c r="A14" s="5" t="n">
        <v>2020</v>
      </c>
      <c r="B14" s="5" t="n">
        <v>693250</v>
      </c>
    </row>
    <row r="15" spans="1:2">
      <c r="A15" s="5" t="n">
        <v>2021</v>
      </c>
      <c r="B15" s="5" t="n">
        <v>704610</v>
      </c>
    </row>
    <row r="16" spans="1:2">
      <c r="A16" s="5" t="n">
        <v>2022</v>
      </c>
      <c r="B16" s="5" t="n">
        <v>725282</v>
      </c>
    </row>
    <row r="17" spans="1:2">
      <c r="A17" s="5" t="n">
        <v>2023</v>
      </c>
      <c r="B17" s="5" t="n">
        <v>732173</v>
      </c>
    </row>
    <row r="18" spans="1:2">
      <c r="A18" s="4" t="s">
        <v>257</v>
      </c>
      <c r="B18" s="5" t="n">
        <v>2187862</v>
      </c>
    </row>
    <row r="19" spans="1:2">
      <c r="A19" s="4" t="s">
        <v>258</v>
      </c>
      <c r="B19" s="6" t="n">
        <v>573642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64"/>
    <col customWidth="1" max="3" min="3" width="22"/>
  </cols>
  <sheetData>
    <row r="1" spans="1:3">
      <c r="A1" s="1" t="s">
        <v>260</v>
      </c>
      <c r="B1" s="2" t="s">
        <v>1</v>
      </c>
    </row>
    <row r="2" spans="1:3">
      <c r="B2" s="2" t="s">
        <v>261</v>
      </c>
      <c r="C2" s="2" t="s">
        <v>262</v>
      </c>
    </row>
    <row r="3" spans="1:3">
      <c r="A3" s="4" t="s">
        <v>263</v>
      </c>
      <c r="B3" s="6" t="n">
        <v>188275</v>
      </c>
      <c r="C3" s="6" t="n">
        <v>186314</v>
      </c>
    </row>
    <row r="4" spans="1:3">
      <c r="A4" s="4" t="s">
        <v>226</v>
      </c>
    </row>
    <row r="5" spans="1:3">
      <c r="A5" s="4" t="s">
        <v>264</v>
      </c>
      <c r="B5" s="4" t="s">
        <v>202</v>
      </c>
    </row>
    <row r="6" spans="1:3">
      <c r="A6" s="4" t="s">
        <v>265</v>
      </c>
      <c r="B6" s="4" t="s">
        <v>266</v>
      </c>
    </row>
    <row r="7" spans="1:3">
      <c r="A7" s="4" t="s">
        <v>267</v>
      </c>
      <c r="B7" s="5" t="n">
        <v>69000</v>
      </c>
    </row>
    <row r="8" spans="1:3">
      <c r="A8" s="4" t="s">
        <v>268</v>
      </c>
    </row>
    <row r="9" spans="1:3">
      <c r="A9" s="4" t="s">
        <v>269</v>
      </c>
      <c r="B9" s="6" t="n">
        <v>3804728</v>
      </c>
      <c r="C9" s="6" t="n">
        <v>3804728</v>
      </c>
    </row>
    <row r="10" spans="1:3">
      <c r="A10" s="4" t="s">
        <v>239</v>
      </c>
    </row>
    <row r="11" spans="1:3">
      <c r="A11" s="4" t="s">
        <v>270</v>
      </c>
      <c r="B11" s="8" t="n">
        <v>3.5</v>
      </c>
      <c r="C11" s="8" t="n">
        <v>3.5</v>
      </c>
    </row>
    <row r="12" spans="1:3">
      <c r="A12" s="4" t="s">
        <v>271</v>
      </c>
    </row>
    <row r="13" spans="1:3">
      <c r="A13" s="4" t="s">
        <v>267</v>
      </c>
      <c r="B13" s="5" t="n">
        <v>25000</v>
      </c>
    </row>
    <row r="14" spans="1:3">
      <c r="A14" s="4" t="s">
        <v>272</v>
      </c>
    </row>
    <row r="15" spans="1:3">
      <c r="A15" s="4" t="s">
        <v>267</v>
      </c>
      <c r="B15" s="5" t="n">
        <v>27000</v>
      </c>
    </row>
    <row r="16" spans="1:3">
      <c r="A16" s="4" t="s">
        <v>273</v>
      </c>
    </row>
    <row r="17" spans="1:3">
      <c r="A17" s="4" t="s">
        <v>270</v>
      </c>
      <c r="C17" s="9" t="n">
        <v>19.38</v>
      </c>
    </row>
    <row r="18" spans="1:3">
      <c r="A18" s="4" t="s">
        <v>274</v>
      </c>
    </row>
    <row r="19" spans="1:3">
      <c r="A19" s="4" t="s">
        <v>270</v>
      </c>
      <c r="C19" s="5" t="n">
        <v>85</v>
      </c>
    </row>
    <row r="20" spans="1:3">
      <c r="A20" s="4" t="s">
        <v>275</v>
      </c>
    </row>
    <row r="21" spans="1:3">
      <c r="A21" s="4" t="s">
        <v>270</v>
      </c>
      <c r="C21" s="8" t="n">
        <v>1.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6</v>
      </c>
      <c r="B1" s="2" t="s">
        <v>1</v>
      </c>
    </row>
    <row r="2" spans="1:3">
      <c r="B2" s="2" t="s">
        <v>32</v>
      </c>
      <c r="C2" s="2" t="s">
        <v>33</v>
      </c>
    </row>
    <row r="3" spans="1:3">
      <c r="A3" s="3" t="s">
        <v>277</v>
      </c>
    </row>
    <row r="4" spans="1:3">
      <c r="A4" s="4" t="s">
        <v>278</v>
      </c>
      <c r="B4" s="6" t="n">
        <v>4382631</v>
      </c>
      <c r="C4" s="6" t="n">
        <v>4770904</v>
      </c>
    </row>
    <row r="5" spans="1:3">
      <c r="A5" s="4" t="s">
        <v>279</v>
      </c>
      <c r="B5" s="5" t="n">
        <v>-407554</v>
      </c>
      <c r="C5" s="5" t="n">
        <v>-388322</v>
      </c>
    </row>
    <row r="6" spans="1:3">
      <c r="A6" s="4" t="s">
        <v>280</v>
      </c>
      <c r="B6" s="5" t="n">
        <v>-46387</v>
      </c>
      <c r="C6" s="5" t="n">
        <v>-51719</v>
      </c>
    </row>
    <row r="7" spans="1:3">
      <c r="A7" s="4" t="s">
        <v>281</v>
      </c>
      <c r="B7" s="5" t="n">
        <v>3928690</v>
      </c>
      <c r="C7" s="5" t="n">
        <v>4330863</v>
      </c>
    </row>
    <row r="8" spans="1:3">
      <c r="A8" s="4" t="s">
        <v>282</v>
      </c>
    </row>
    <row r="9" spans="1:3">
      <c r="A9" s="3" t="s">
        <v>277</v>
      </c>
    </row>
    <row r="10" spans="1:3">
      <c r="A10" s="4" t="s">
        <v>278</v>
      </c>
      <c r="B10" s="6" t="n">
        <v>2925424</v>
      </c>
      <c r="C10" s="5" t="n">
        <v>3188257</v>
      </c>
    </row>
    <row r="11" spans="1:3">
      <c r="A11" s="4" t="s">
        <v>283</v>
      </c>
      <c r="B11" s="4" t="s">
        <v>284</v>
      </c>
    </row>
    <row r="12" spans="1:3">
      <c r="A12" s="4" t="s">
        <v>285</v>
      </c>
      <c r="B12" s="6" t="n">
        <v>33050</v>
      </c>
    </row>
    <row r="13" spans="1:3">
      <c r="A13" s="4" t="s">
        <v>286</v>
      </c>
      <c r="B13" s="4" t="s">
        <v>287</v>
      </c>
    </row>
    <row r="14" spans="1:3">
      <c r="A14" s="4" t="s">
        <v>288</v>
      </c>
    </row>
    <row r="15" spans="1:3">
      <c r="A15" s="3" t="s">
        <v>277</v>
      </c>
    </row>
    <row r="16" spans="1:3">
      <c r="A16" s="4" t="s">
        <v>278</v>
      </c>
      <c r="B16" s="6" t="n">
        <v>1457207</v>
      </c>
      <c r="C16" s="6" t="n">
        <v>1582647</v>
      </c>
    </row>
    <row r="17" spans="1:3">
      <c r="A17" s="4" t="s">
        <v>283</v>
      </c>
      <c r="B17" s="4" t="s">
        <v>289</v>
      </c>
    </row>
    <row r="18" spans="1:3">
      <c r="A18" s="4" t="s">
        <v>285</v>
      </c>
      <c r="B18" s="6" t="n">
        <v>17896</v>
      </c>
    </row>
    <row r="19" spans="1:3">
      <c r="A19" s="4" t="s">
        <v>286</v>
      </c>
      <c r="B19"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32</v>
      </c>
      <c r="C1" s="2" t="s">
        <v>33</v>
      </c>
    </row>
    <row r="2" spans="1:3">
      <c r="A2" s="3" t="s">
        <v>292</v>
      </c>
    </row>
    <row r="3" spans="1:3">
      <c r="A3" s="5" t="n">
        <v>2019</v>
      </c>
      <c r="B3" s="6" t="n">
        <v>407554</v>
      </c>
    </row>
    <row r="4" spans="1:3">
      <c r="A4" s="5" t="n">
        <v>2020</v>
      </c>
      <c r="B4" s="5" t="n">
        <v>427449</v>
      </c>
    </row>
    <row r="5" spans="1:3">
      <c r="A5" s="5" t="n">
        <v>2021</v>
      </c>
      <c r="B5" s="5" t="n">
        <v>448973</v>
      </c>
    </row>
    <row r="6" spans="1:3">
      <c r="A6" s="5" t="n">
        <v>2022</v>
      </c>
      <c r="B6" s="5" t="n">
        <v>471277</v>
      </c>
    </row>
    <row r="7" spans="1:3">
      <c r="A7" s="5" t="n">
        <v>2023</v>
      </c>
      <c r="B7" s="5" t="n">
        <v>494714</v>
      </c>
    </row>
    <row r="8" spans="1:3">
      <c r="A8" s="4" t="s">
        <v>257</v>
      </c>
      <c r="B8" s="5" t="n">
        <v>2132664</v>
      </c>
    </row>
    <row r="9" spans="1:3">
      <c r="A9" s="4" t="s">
        <v>293</v>
      </c>
      <c r="B9" s="6" t="n">
        <v>4382631</v>
      </c>
      <c r="C9" s="6" t="n">
        <v>47709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4</v>
      </c>
      <c r="B1" s="2" t="s">
        <v>32</v>
      </c>
      <c r="C1" s="2" t="s">
        <v>33</v>
      </c>
    </row>
    <row r="2" spans="1:3">
      <c r="A2" s="3" t="s">
        <v>295</v>
      </c>
    </row>
    <row r="3" spans="1:3">
      <c r="A3" s="4" t="s">
        <v>296</v>
      </c>
      <c r="B3" s="6" t="n">
        <v>1006252</v>
      </c>
      <c r="C3" s="6" t="n">
        <v>13675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7</v>
      </c>
      <c r="B1" s="2" t="s">
        <v>1</v>
      </c>
    </row>
    <row r="2" spans="1:3">
      <c r="B2" s="2" t="s">
        <v>32</v>
      </c>
      <c r="C2" s="2" t="s">
        <v>33</v>
      </c>
    </row>
    <row r="3" spans="1:3">
      <c r="A3" s="3" t="s">
        <v>298</v>
      </c>
    </row>
    <row r="4" spans="1:3">
      <c r="A4" s="4" t="s">
        <v>299</v>
      </c>
      <c r="B4" s="6" t="n">
        <v>241522</v>
      </c>
      <c r="C4" s="6" t="n">
        <v>255909</v>
      </c>
    </row>
    <row r="5" spans="1:3">
      <c r="A5" s="4" t="s">
        <v>300</v>
      </c>
      <c r="B5" s="5" t="n">
        <v>-356991</v>
      </c>
      <c r="C5" s="5" t="n">
        <v>-39112</v>
      </c>
    </row>
    <row r="6" spans="1:3">
      <c r="A6" s="4" t="s">
        <v>301</v>
      </c>
      <c r="B6" s="6" t="n">
        <v>-115469</v>
      </c>
      <c r="C6" s="6" t="n">
        <v>2167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2</v>
      </c>
      <c r="B1" s="2" t="s">
        <v>1</v>
      </c>
    </row>
    <row r="2" spans="1:3">
      <c r="B2" s="2" t="s">
        <v>32</v>
      </c>
      <c r="C2" s="2" t="s">
        <v>33</v>
      </c>
    </row>
    <row r="3" spans="1:3">
      <c r="A3" s="3" t="s">
        <v>303</v>
      </c>
    </row>
    <row r="4" spans="1:3">
      <c r="A4" s="4" t="s">
        <v>304</v>
      </c>
      <c r="B4" s="6" t="n">
        <v>705943</v>
      </c>
      <c r="C4" s="6" t="n">
        <v>548614</v>
      </c>
    </row>
    <row r="5" spans="1:3">
      <c r="A5" s="4" t="s">
        <v>305</v>
      </c>
      <c r="B5" s="5" t="n">
        <v>171006</v>
      </c>
      <c r="C5" s="5" t="n">
        <v>186529</v>
      </c>
    </row>
    <row r="6" spans="1:3">
      <c r="A6" s="4" t="s">
        <v>306</v>
      </c>
      <c r="B6" s="5" t="n">
        <v>47965</v>
      </c>
      <c r="C6" s="5" t="n">
        <v>21725</v>
      </c>
    </row>
    <row r="7" spans="1:3">
      <c r="A7" s="4" t="s">
        <v>307</v>
      </c>
      <c r="B7" s="5" t="n">
        <v>-330104</v>
      </c>
      <c r="C7" s="5" t="n">
        <v>0</v>
      </c>
    </row>
    <row r="8" spans="1:3">
      <c r="A8" s="4" t="s">
        <v>308</v>
      </c>
      <c r="B8" s="5" t="n">
        <v>-4336</v>
      </c>
      <c r="C8" s="5" t="n">
        <v>8543</v>
      </c>
    </row>
    <row r="9" spans="1:3">
      <c r="A9" s="4" t="s">
        <v>309</v>
      </c>
      <c r="B9" s="6" t="n">
        <v>-115469</v>
      </c>
      <c r="C9" s="6" t="n">
        <v>21679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10</v>
      </c>
      <c r="B1" s="2" t="s">
        <v>1</v>
      </c>
    </row>
    <row r="2" spans="1:3">
      <c r="B2" s="2" t="s">
        <v>32</v>
      </c>
      <c r="C2" s="2" t="s">
        <v>33</v>
      </c>
    </row>
    <row r="3" spans="1:3">
      <c r="A3" s="3" t="s">
        <v>140</v>
      </c>
    </row>
    <row r="4" spans="1:3">
      <c r="A4" s="4" t="s">
        <v>311</v>
      </c>
      <c r="B4" s="6" t="n">
        <v>2835235</v>
      </c>
      <c r="C4" s="6" t="n">
        <v>2835235</v>
      </c>
    </row>
    <row r="5" spans="1:3">
      <c r="A5" s="4" t="s">
        <v>312</v>
      </c>
      <c r="B5" s="4" t="s">
        <v>213</v>
      </c>
      <c r="C5" s="4" t="s">
        <v>3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4</v>
      </c>
      <c r="B1" s="2" t="s">
        <v>1</v>
      </c>
    </row>
    <row r="2" spans="1:3">
      <c r="B2" s="2" t="s">
        <v>32</v>
      </c>
      <c r="C2" s="2" t="s">
        <v>33</v>
      </c>
    </row>
    <row r="3" spans="1:3">
      <c r="A3" s="4" t="s">
        <v>315</v>
      </c>
    </row>
    <row r="4" spans="1:3">
      <c r="A4" s="4" t="s">
        <v>316</v>
      </c>
      <c r="B4" s="6" t="n">
        <v>6000</v>
      </c>
      <c r="C4" s="6" t="n">
        <v>8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32</v>
      </c>
      <c r="C1" s="2" t="s">
        <v>33</v>
      </c>
    </row>
    <row r="2" spans="1:3">
      <c r="A2" s="3" t="s">
        <v>61</v>
      </c>
    </row>
    <row r="3" spans="1:3">
      <c r="A3" s="4" t="s">
        <v>62</v>
      </c>
      <c r="B3" s="6" t="n">
        <v>73927</v>
      </c>
      <c r="C3" s="6" t="n">
        <v>71967</v>
      </c>
    </row>
    <row r="4" spans="1:3">
      <c r="A4" s="4" t="s">
        <v>63</v>
      </c>
      <c r="B4" s="7" t="n">
        <v>0.1</v>
      </c>
      <c r="C4" s="7" t="n">
        <v>0.1</v>
      </c>
    </row>
    <row r="5" spans="1:3">
      <c r="A5" s="4" t="s">
        <v>64</v>
      </c>
      <c r="B5" s="5" t="n">
        <v>30000000</v>
      </c>
      <c r="C5" s="5" t="n">
        <v>30000000</v>
      </c>
    </row>
    <row r="6" spans="1:3">
      <c r="A6" s="4" t="s">
        <v>65</v>
      </c>
      <c r="B6" s="5" t="n">
        <v>3766290</v>
      </c>
      <c r="C6" s="5" t="n">
        <v>3797137</v>
      </c>
    </row>
    <row r="7" spans="1:3">
      <c r="A7" s="4" t="s">
        <v>66</v>
      </c>
      <c r="B7" s="5" t="n">
        <v>3766290</v>
      </c>
      <c r="C7" s="5" t="n">
        <v>37971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7</v>
      </c>
      <c r="B1" s="2" t="s">
        <v>1</v>
      </c>
    </row>
    <row r="2" spans="1:3">
      <c r="B2" s="2" t="s">
        <v>32</v>
      </c>
      <c r="C2" s="2" t="s">
        <v>33</v>
      </c>
    </row>
    <row r="3" spans="1:3">
      <c r="A3" s="3" t="s">
        <v>68</v>
      </c>
    </row>
    <row r="4" spans="1:3">
      <c r="A4" s="4" t="s">
        <v>69</v>
      </c>
      <c r="B4" s="6" t="n">
        <v>1758920</v>
      </c>
      <c r="C4" s="6" t="n">
        <v>1721499</v>
      </c>
    </row>
    <row r="5" spans="1:3">
      <c r="A5" s="3" t="s">
        <v>70</v>
      </c>
    </row>
    <row r="6" spans="1:3">
      <c r="A6" s="4" t="s">
        <v>71</v>
      </c>
      <c r="B6" s="5" t="n">
        <v>198665</v>
      </c>
      <c r="C6" s="5" t="n">
        <v>191371</v>
      </c>
    </row>
    <row r="7" spans="1:3">
      <c r="A7" s="4" t="s">
        <v>72</v>
      </c>
      <c r="B7" s="5" t="n">
        <v>282651</v>
      </c>
      <c r="C7" s="5" t="n">
        <v>277664</v>
      </c>
    </row>
    <row r="8" spans="1:3">
      <c r="A8" s="4" t="s">
        <v>73</v>
      </c>
      <c r="B8" s="5" t="n">
        <v>141455</v>
      </c>
      <c r="C8" s="5" t="n">
        <v>108434</v>
      </c>
    </row>
    <row r="9" spans="1:3">
      <c r="A9" s="4" t="s">
        <v>74</v>
      </c>
      <c r="B9" s="5" t="n">
        <v>67776</v>
      </c>
      <c r="C9" s="5" t="n">
        <v>69141</v>
      </c>
    </row>
    <row r="10" spans="1:3">
      <c r="A10" s="4" t="s">
        <v>75</v>
      </c>
      <c r="B10" s="5" t="n">
        <v>51579</v>
      </c>
      <c r="C10" s="5" t="n">
        <v>122202</v>
      </c>
    </row>
    <row r="11" spans="1:3">
      <c r="A11" s="4" t="s">
        <v>76</v>
      </c>
      <c r="B11" s="5" t="n">
        <v>80073</v>
      </c>
      <c r="C11" s="5" t="n">
        <v>191566</v>
      </c>
    </row>
    <row r="12" spans="1:3">
      <c r="A12" s="4" t="s">
        <v>77</v>
      </c>
      <c r="B12" s="5" t="n">
        <v>1960</v>
      </c>
      <c r="C12" s="5" t="n">
        <v>1419</v>
      </c>
    </row>
    <row r="13" spans="1:3">
      <c r="A13" s="4" t="s">
        <v>78</v>
      </c>
      <c r="B13" s="5" t="n">
        <v>6314</v>
      </c>
      <c r="C13" s="5" t="n">
        <v>16341</v>
      </c>
    </row>
    <row r="14" spans="1:3">
      <c r="A14" s="4" t="s">
        <v>79</v>
      </c>
      <c r="B14" s="5" t="n">
        <v>830473</v>
      </c>
      <c r="C14" s="5" t="n">
        <v>978138</v>
      </c>
    </row>
    <row r="15" spans="1:3">
      <c r="A15" s="4" t="s">
        <v>80</v>
      </c>
      <c r="B15" s="5" t="n">
        <v>928447</v>
      </c>
      <c r="C15" s="5" t="n">
        <v>743361</v>
      </c>
    </row>
    <row r="16" spans="1:3">
      <c r="A16" s="3" t="s">
        <v>81</v>
      </c>
    </row>
    <row r="17" spans="1:3">
      <c r="A17" s="4" t="s">
        <v>82</v>
      </c>
      <c r="B17" s="5" t="n">
        <v>-222504</v>
      </c>
      <c r="C17" s="5" t="n">
        <v>-200671</v>
      </c>
    </row>
    <row r="18" spans="1:3">
      <c r="A18" s="4" t="s">
        <v>83</v>
      </c>
      <c r="B18" s="5" t="n">
        <v>0</v>
      </c>
      <c r="C18" s="5" t="n">
        <v>5924</v>
      </c>
    </row>
    <row r="19" spans="1:3">
      <c r="A19" s="4" t="s">
        <v>84</v>
      </c>
      <c r="B19" s="5" t="n">
        <v>-222504</v>
      </c>
      <c r="C19" s="5" t="n">
        <v>-194747</v>
      </c>
    </row>
    <row r="20" spans="1:3">
      <c r="A20" s="4" t="s">
        <v>85</v>
      </c>
      <c r="B20" s="5" t="n">
        <v>705943</v>
      </c>
      <c r="C20" s="5" t="n">
        <v>548614</v>
      </c>
    </row>
    <row r="21" spans="1:3">
      <c r="A21" s="3" t="s">
        <v>86</v>
      </c>
    </row>
    <row r="22" spans="1:3">
      <c r="A22" s="4" t="s">
        <v>87</v>
      </c>
      <c r="B22" s="5" t="n">
        <v>241522</v>
      </c>
      <c r="C22" s="5" t="n">
        <v>255909</v>
      </c>
    </row>
    <row r="23" spans="1:3">
      <c r="A23" s="4" t="s">
        <v>88</v>
      </c>
      <c r="B23" s="5" t="n">
        <v>-356991</v>
      </c>
      <c r="C23" s="5" t="n">
        <v>-39112</v>
      </c>
    </row>
    <row r="24" spans="1:3">
      <c r="A24" s="4" t="s">
        <v>89</v>
      </c>
      <c r="B24" s="5" t="n">
        <v>-115469</v>
      </c>
      <c r="C24" s="5" t="n">
        <v>216797</v>
      </c>
    </row>
    <row r="25" spans="1:3">
      <c r="A25" s="4" t="s">
        <v>90</v>
      </c>
      <c r="B25" s="6" t="n">
        <v>821412</v>
      </c>
      <c r="C25" s="6" t="n">
        <v>331817</v>
      </c>
    </row>
    <row r="26" spans="1:3">
      <c r="A26" s="3" t="s">
        <v>91</v>
      </c>
    </row>
    <row r="27" spans="1:3">
      <c r="A27" s="4" t="s">
        <v>92</v>
      </c>
      <c r="B27" s="7" t="n">
        <v>0.22</v>
      </c>
      <c r="C27" s="7" t="n">
        <v>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22"/>
    <col customWidth="1" max="3" min="3" width="27"/>
    <col customWidth="1" max="4" min="4" width="18"/>
    <col customWidth="1" max="5" min="5" width="12"/>
  </cols>
  <sheetData>
    <row r="1" spans="1:5">
      <c r="A1" s="1" t="s">
        <v>93</v>
      </c>
      <c r="B1" s="2" t="s">
        <v>94</v>
      </c>
      <c r="C1" s="2" t="s">
        <v>95</v>
      </c>
      <c r="D1" s="2" t="s">
        <v>96</v>
      </c>
      <c r="E1" s="2" t="s">
        <v>97</v>
      </c>
    </row>
    <row r="2" spans="1:5">
      <c r="A2" s="4" t="s">
        <v>98</v>
      </c>
      <c r="B2" s="6" t="n">
        <v>524311</v>
      </c>
      <c r="C2" s="6" t="n">
        <v>333216</v>
      </c>
      <c r="D2" s="6" t="n">
        <v>6226363</v>
      </c>
      <c r="E2" s="6" t="n">
        <v>7083890</v>
      </c>
    </row>
    <row r="3" spans="1:5">
      <c r="A3" s="4" t="s">
        <v>90</v>
      </c>
      <c r="D3" s="5" t="n">
        <v>331817</v>
      </c>
      <c r="E3" s="5" t="n">
        <v>331817</v>
      </c>
    </row>
    <row r="4" spans="1:5">
      <c r="A4" s="4" t="s">
        <v>99</v>
      </c>
      <c r="B4" s="5" t="n">
        <v>-144592</v>
      </c>
      <c r="C4" s="5" t="n">
        <v>-333216</v>
      </c>
      <c r="D4" s="5" t="n">
        <v>-2052665</v>
      </c>
      <c r="E4" s="5" t="n">
        <v>-2530473</v>
      </c>
    </row>
    <row r="5" spans="1:5">
      <c r="A5" s="4" t="s">
        <v>100</v>
      </c>
      <c r="B5" s="5" t="n">
        <v>379719</v>
      </c>
      <c r="C5" s="5" t="n">
        <v>0</v>
      </c>
      <c r="D5" s="5" t="n">
        <v>4505515</v>
      </c>
      <c r="E5" s="5" t="n">
        <v>4885234</v>
      </c>
    </row>
    <row r="6" spans="1:5">
      <c r="A6" s="4" t="s">
        <v>90</v>
      </c>
      <c r="D6" s="5" t="n">
        <v>821412</v>
      </c>
      <c r="E6" s="5" t="n">
        <v>821412</v>
      </c>
    </row>
    <row r="7" spans="1:5">
      <c r="A7" s="4" t="s">
        <v>99</v>
      </c>
      <c r="B7" s="5" t="n">
        <v>-3090</v>
      </c>
      <c r="C7" s="5" t="n">
        <v>0</v>
      </c>
      <c r="D7" s="5" t="n">
        <v>-50892</v>
      </c>
      <c r="E7" s="5" t="n">
        <v>-53982</v>
      </c>
    </row>
    <row r="8" spans="1:5">
      <c r="A8" s="4" t="s">
        <v>101</v>
      </c>
      <c r="B8" s="6" t="n">
        <v>376629</v>
      </c>
      <c r="C8" s="6" t="n">
        <v>0</v>
      </c>
      <c r="D8" s="6" t="n">
        <v>5276035</v>
      </c>
      <c r="E8" s="6" t="n">
        <v>56526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32</v>
      </c>
      <c r="C2" s="2" t="s">
        <v>33</v>
      </c>
    </row>
    <row r="3" spans="1:3">
      <c r="A3" s="3" t="s">
        <v>103</v>
      </c>
    </row>
    <row r="4" spans="1:3">
      <c r="A4" s="4" t="s">
        <v>90</v>
      </c>
      <c r="B4" s="6" t="n">
        <v>821412</v>
      </c>
      <c r="C4" s="6" t="n">
        <v>331817</v>
      </c>
    </row>
    <row r="5" spans="1:3">
      <c r="A5" s="3" t="s">
        <v>104</v>
      </c>
    </row>
    <row r="6" spans="1:3">
      <c r="A6" s="4" t="s">
        <v>105</v>
      </c>
      <c r="B6" s="5" t="n">
        <v>1960</v>
      </c>
      <c r="C6" s="5" t="n">
        <v>1419</v>
      </c>
    </row>
    <row r="7" spans="1:3">
      <c r="A7" s="4" t="s">
        <v>71</v>
      </c>
      <c r="B7" s="5" t="n">
        <v>198665</v>
      </c>
      <c r="C7" s="5" t="n">
        <v>191371</v>
      </c>
    </row>
    <row r="8" spans="1:3">
      <c r="A8" s="4" t="s">
        <v>106</v>
      </c>
      <c r="B8" s="5" t="n">
        <v>5332</v>
      </c>
      <c r="C8" s="5" t="n">
        <v>4723</v>
      </c>
    </row>
    <row r="9" spans="1:3">
      <c r="A9" s="4" t="s">
        <v>107</v>
      </c>
      <c r="B9" s="5" t="n">
        <v>0</v>
      </c>
      <c r="C9" s="5" t="n">
        <v>24178</v>
      </c>
    </row>
    <row r="10" spans="1:3">
      <c r="A10" s="3" t="s">
        <v>108</v>
      </c>
    </row>
    <row r="11" spans="1:3">
      <c r="A11" s="4" t="s">
        <v>109</v>
      </c>
      <c r="B11" s="5" t="n">
        <v>-48379</v>
      </c>
      <c r="C11" s="5" t="n">
        <v>30101</v>
      </c>
    </row>
    <row r="12" spans="1:3">
      <c r="A12" s="4" t="s">
        <v>37</v>
      </c>
      <c r="B12" s="5" t="n">
        <v>2213</v>
      </c>
      <c r="C12" s="5" t="n">
        <v>-3302</v>
      </c>
    </row>
    <row r="13" spans="1:3">
      <c r="A13" s="4" t="s">
        <v>110</v>
      </c>
      <c r="B13" s="5" t="n">
        <v>0</v>
      </c>
      <c r="C13" s="5" t="n">
        <v>22441</v>
      </c>
    </row>
    <row r="14" spans="1:3">
      <c r="A14" s="4" t="s">
        <v>46</v>
      </c>
      <c r="B14" s="5" t="n">
        <v>10899</v>
      </c>
      <c r="C14" s="5" t="n">
        <v>-3138</v>
      </c>
    </row>
    <row r="15" spans="1:3">
      <c r="A15" s="4" t="s">
        <v>47</v>
      </c>
      <c r="B15" s="5" t="n">
        <v>55714</v>
      </c>
      <c r="C15" s="5" t="n">
        <v>19917</v>
      </c>
    </row>
    <row r="16" spans="1:3">
      <c r="A16" s="4" t="s">
        <v>52</v>
      </c>
      <c r="B16" s="5" t="n">
        <v>-361304</v>
      </c>
      <c r="C16" s="5" t="n">
        <v>-39112</v>
      </c>
    </row>
    <row r="17" spans="1:3">
      <c r="A17" s="4" t="s">
        <v>111</v>
      </c>
      <c r="B17" s="5" t="n">
        <v>686512</v>
      </c>
      <c r="C17" s="5" t="n">
        <v>580415</v>
      </c>
    </row>
    <row r="18" spans="1:3">
      <c r="A18" s="3" t="s">
        <v>112</v>
      </c>
    </row>
    <row r="19" spans="1:3">
      <c r="A19" s="4" t="s">
        <v>113</v>
      </c>
      <c r="B19" s="5" t="n">
        <v>0</v>
      </c>
      <c r="C19" s="5" t="n">
        <v>-7207</v>
      </c>
    </row>
    <row r="20" spans="1:3">
      <c r="A20" s="4" t="s">
        <v>114</v>
      </c>
      <c r="B20" s="5" t="n">
        <v>0</v>
      </c>
      <c r="C20" s="5" t="n">
        <v>-7207</v>
      </c>
    </row>
    <row r="21" spans="1:3">
      <c r="A21" s="3" t="s">
        <v>115</v>
      </c>
    </row>
    <row r="22" spans="1:3">
      <c r="A22" s="4" t="s">
        <v>99</v>
      </c>
      <c r="B22" s="5" t="n">
        <v>-53982</v>
      </c>
      <c r="C22" s="5" t="n">
        <v>-2530473</v>
      </c>
    </row>
    <row r="23" spans="1:3">
      <c r="A23" s="4" t="s">
        <v>116</v>
      </c>
      <c r="B23" s="5" t="n">
        <v>0</v>
      </c>
      <c r="C23" s="5" t="n">
        <v>2500000</v>
      </c>
    </row>
    <row r="24" spans="1:3">
      <c r="A24" s="4" t="s">
        <v>117</v>
      </c>
      <c r="B24" s="5" t="n">
        <v>0</v>
      </c>
      <c r="C24" s="5" t="n">
        <v>-2500000</v>
      </c>
    </row>
    <row r="25" spans="1:3">
      <c r="A25" s="4" t="s">
        <v>118</v>
      </c>
      <c r="B25" s="5" t="n">
        <v>0</v>
      </c>
      <c r="C25" s="5" t="n">
        <v>3209423</v>
      </c>
    </row>
    <row r="26" spans="1:3">
      <c r="A26" s="4" t="s">
        <v>119</v>
      </c>
      <c r="B26" s="5" t="n">
        <v>-393606</v>
      </c>
      <c r="C26" s="5" t="n">
        <v>-1464333</v>
      </c>
    </row>
    <row r="27" spans="1:3">
      <c r="A27" s="4" t="s">
        <v>120</v>
      </c>
      <c r="B27" s="5" t="n">
        <v>0</v>
      </c>
      <c r="C27" s="5" t="n">
        <v>-33963</v>
      </c>
    </row>
    <row r="28" spans="1:3">
      <c r="A28" s="4" t="s">
        <v>121</v>
      </c>
      <c r="B28" s="5" t="n">
        <v>-447588</v>
      </c>
      <c r="C28" s="5" t="n">
        <v>-819346</v>
      </c>
    </row>
    <row r="29" spans="1:3">
      <c r="A29" s="4" t="s">
        <v>122</v>
      </c>
      <c r="B29" s="5" t="n">
        <v>238924</v>
      </c>
      <c r="C29" s="5" t="n">
        <v>-246138</v>
      </c>
    </row>
    <row r="30" spans="1:3">
      <c r="A30" s="4" t="s">
        <v>123</v>
      </c>
      <c r="B30" s="5" t="n">
        <v>254522</v>
      </c>
      <c r="C30" s="5" t="n">
        <v>500660</v>
      </c>
    </row>
    <row r="31" spans="1:3">
      <c r="A31" s="4" t="s">
        <v>124</v>
      </c>
      <c r="B31" s="5" t="n">
        <v>493446</v>
      </c>
      <c r="C31" s="5" t="n">
        <v>254522</v>
      </c>
    </row>
    <row r="32" spans="1:3">
      <c r="A32" s="3" t="s">
        <v>125</v>
      </c>
    </row>
    <row r="33" spans="1:3">
      <c r="A33" s="4" t="s">
        <v>126</v>
      </c>
      <c r="B33" s="5" t="n">
        <v>223074</v>
      </c>
      <c r="C33" s="5" t="n">
        <v>173912</v>
      </c>
    </row>
    <row r="34" spans="1:3">
      <c r="A34" s="4" t="s">
        <v>127</v>
      </c>
      <c r="B34" s="6" t="n">
        <v>155280</v>
      </c>
      <c r="C34" s="6" t="n">
        <v>2128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3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32</v>
      </c>
    </row>
    <row r="3" spans="1:2">
      <c r="A3" s="3" t="s">
        <v>3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3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5:56:57Z</dcterms:created>
  <dcterms:modified xmlns:dcterms="http://purl.org/dc/terms/" xmlns:xsi="http://www.w3.org/2001/XMLSchema-instance" xsi:type="dcterms:W3CDTF">2018-12-19T15:56:57Z</dcterms:modified>
</cp:coreProperties>
</file>